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 U"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Common Share" sheetId="9" state="visible" r:id="rId9"/>
    <sheet xmlns:r="http://schemas.openxmlformats.org/officeDocument/2006/relationships" name="Fair Value Measurement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ubsequent Events" sheetId="14" state="visible" r:id="rId14"/>
    <sheet xmlns:r="http://schemas.openxmlformats.org/officeDocument/2006/relationships" name="Basis of Presentation (Policies" sheetId="15" state="visible" r:id="rId15"/>
    <sheet xmlns:r="http://schemas.openxmlformats.org/officeDocument/2006/relationships" name="Earnings Per Common Share (Tabl" sheetId="16" state="visible" r:id="rId16"/>
    <sheet xmlns:r="http://schemas.openxmlformats.org/officeDocument/2006/relationships" name="Fair Value Measurements (Tables" sheetId="17" state="visible" r:id="rId17"/>
    <sheet xmlns:r="http://schemas.openxmlformats.org/officeDocument/2006/relationships" name="Revenue Recognition (Tables)" sheetId="18" state="visible" r:id="rId18"/>
    <sheet xmlns:r="http://schemas.openxmlformats.org/officeDocument/2006/relationships" name="Leases (Tables)" sheetId="19" state="visible" r:id="rId19"/>
    <sheet xmlns:r="http://schemas.openxmlformats.org/officeDocument/2006/relationships" name="Basis of Presentation - New Acc" sheetId="20" state="visible" r:id="rId20"/>
    <sheet xmlns:r="http://schemas.openxmlformats.org/officeDocument/2006/relationships" name="Earnings Per Common Share (Deta" sheetId="21" state="visible" r:id="rId21"/>
    <sheet xmlns:r="http://schemas.openxmlformats.org/officeDocument/2006/relationships" name="Fair Value Measurements (Detail" sheetId="22" state="visible" r:id="rId22"/>
    <sheet xmlns:r="http://schemas.openxmlformats.org/officeDocument/2006/relationships" name="Revenue Recognition (Details)" sheetId="23" state="visible" r:id="rId23"/>
    <sheet xmlns:r="http://schemas.openxmlformats.org/officeDocument/2006/relationships" name="Revenue Recognition - Disaggreg" sheetId="24" state="visible" r:id="rId24"/>
    <sheet xmlns:r="http://schemas.openxmlformats.org/officeDocument/2006/relationships" name="Leases (Details)" sheetId="25" state="visible" r:id="rId25"/>
    <sheet xmlns:r="http://schemas.openxmlformats.org/officeDocument/2006/relationships" name="Leases - Components of lease co" sheetId="26" state="visible" r:id="rId26"/>
    <sheet xmlns:r="http://schemas.openxmlformats.org/officeDocument/2006/relationships" name="Leases - Other information rela" sheetId="27" state="visible" r:id="rId27"/>
    <sheet xmlns:r="http://schemas.openxmlformats.org/officeDocument/2006/relationships" name="Leases - Future maturities of o" sheetId="28" state="visible" r:id="rId28"/>
    <sheet xmlns:r="http://schemas.openxmlformats.org/officeDocument/2006/relationships" name="Leases - Disclosures related to" sheetId="29" state="visible" r:id="rId29"/>
    <sheet xmlns:r="http://schemas.openxmlformats.org/officeDocument/2006/relationships" name="Debt (Details)"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44">
  <si>
    <t>Cover Page - shares</t>
  </si>
  <si>
    <t>6 Months Ended</t>
  </si>
  <si>
    <t>Aug. 03, 2019</t>
  </si>
  <si>
    <t>Aug. 23, 2019</t>
  </si>
  <si>
    <t>Document Information [Line Items]</t>
  </si>
  <si>
    <t>Document Type</t>
  </si>
  <si>
    <t>10-Q</t>
  </si>
  <si>
    <t>Document Quarterly Report</t>
  </si>
  <si>
    <t>true</t>
  </si>
  <si>
    <t>Document Period End Date</t>
  </si>
  <si>
    <t>Aug. 3,
		2019</t>
  </si>
  <si>
    <t>Document Transition Report</t>
  </si>
  <si>
    <t>false</t>
  </si>
  <si>
    <t>Entity File Number</t>
  </si>
  <si>
    <t>001-31463</t>
  </si>
  <si>
    <t>Entity Registrant Name</t>
  </si>
  <si>
    <t xml:space="preserve"> DICK'S SPORTING GOODS, INC.</t>
  </si>
  <si>
    <t>Entity Incorporation, State or Country Code</t>
  </si>
  <si>
    <t>DE</t>
  </si>
  <si>
    <t>Entity Tax Identification Number</t>
  </si>
  <si>
    <t xml:space="preserve">16-1241537 </t>
  </si>
  <si>
    <t>Entity Address, Address Line One</t>
  </si>
  <si>
    <t>345 Court Street</t>
  </si>
  <si>
    <t>Entity Address, City or Town</t>
  </si>
  <si>
    <t>Coraopolis</t>
  </si>
  <si>
    <t>Entity Address, State or Province</t>
  </si>
  <si>
    <t>PA</t>
  </si>
  <si>
    <t>Entity Address, Postal Zip Code</t>
  </si>
  <si>
    <t>15108</t>
  </si>
  <si>
    <t>City Area Code</t>
  </si>
  <si>
    <t>724</t>
  </si>
  <si>
    <t>Local Phone Number</t>
  </si>
  <si>
    <t>273-3400</t>
  </si>
  <si>
    <t>Title of 12(b) Security</t>
  </si>
  <si>
    <t>Common Stock, $0.01 par value</t>
  </si>
  <si>
    <t>Trading Symbol</t>
  </si>
  <si>
    <t>DK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089063</t>
  </si>
  <si>
    <t>Current Fiscal Year End Date</t>
  </si>
  <si>
    <t>--02-01</t>
  </si>
  <si>
    <t>Document Fiscal Year Focus</t>
  </si>
  <si>
    <t>2019</t>
  </si>
  <si>
    <t>Document Fiscal Period Focus</t>
  </si>
  <si>
    <t>Q2</t>
  </si>
  <si>
    <t>Amendment Flag</t>
  </si>
  <si>
    <t>Common Stock</t>
  </si>
  <si>
    <t>Entity Common Stock, Shares Outstanding</t>
  </si>
  <si>
    <t>Class B Common Stock</t>
  </si>
  <si>
    <t>CONSOLIDATED STATEMENTS OF INCOME - UNAUDITED - USD ($) shares in Thousands, $ in Thousands</t>
  </si>
  <si>
    <t>3 Months Ended</t>
  </si>
  <si>
    <t>Aug. 04, 2018</t>
  </si>
  <si>
    <t>Income Statement [Abstract]</t>
  </si>
  <si>
    <t>Net sales</t>
  </si>
  <si>
    <t>Cost of goods sold, including occupancy and distribution costs</t>
  </si>
  <si>
    <t>GROSS PROFIT</t>
  </si>
  <si>
    <t>Selling, general and administrative expenses</t>
  </si>
  <si>
    <t>Pre-opening expenses</t>
  </si>
  <si>
    <t>INCOME FROM OPERATIONS</t>
  </si>
  <si>
    <t>Interest expense</t>
  </si>
  <si>
    <t>Other income</t>
  </si>
  <si>
    <t>INCOME BEFORE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 UNAUDITED - USD ($) $ in Thousands</t>
  </si>
  <si>
    <t>Statement of Comprehensive Income [Abstract]</t>
  </si>
  <si>
    <t>OTHER COMPREHENSIVE INCOME (LOSS):</t>
  </si>
  <si>
    <t>Foreign currency translation adjustment, net of tax</t>
  </si>
  <si>
    <t>TOTAL OTHER COMPREHENSIVE INCOME (LOSS)</t>
  </si>
  <si>
    <t>COMPREHENSIVE INCOME</t>
  </si>
  <si>
    <t>CONSOLIDATED BALANCE SHEETS - UNAUDITED - USD ($) $ in Thousands</t>
  </si>
  <si>
    <t>Feb. 02, 2019</t>
  </si>
  <si>
    <t>CURRENT ASSETS:</t>
  </si>
  <si>
    <t>Cash and cash equivalents</t>
  </si>
  <si>
    <t>Accounts receivable, net</t>
  </si>
  <si>
    <t>Income taxes receivable</t>
  </si>
  <si>
    <t>Inventories, net</t>
  </si>
  <si>
    <t>Prepaid expenses and other current assets</t>
  </si>
  <si>
    <t>Total current assets</t>
  </si>
  <si>
    <t>Property and equipment, net</t>
  </si>
  <si>
    <t>Operating lease assets</t>
  </si>
  <si>
    <t>Intangible assets, net</t>
  </si>
  <si>
    <t>Goodwill</t>
  </si>
  <si>
    <t>Other assets:</t>
  </si>
  <si>
    <t>Deferred income taxes</t>
  </si>
  <si>
    <t>Other</t>
  </si>
  <si>
    <t>Total other assets</t>
  </si>
  <si>
    <t>TOTAL ASSETS</t>
  </si>
  <si>
    <t>CURRENT LIABILITIES:</t>
  </si>
  <si>
    <t>Accounts payable</t>
  </si>
  <si>
    <t>Accrued expenses</t>
  </si>
  <si>
    <t>Operating lease liabilities</t>
  </si>
  <si>
    <t>Income taxes payable</t>
  </si>
  <si>
    <t>Deferred revenue and other liabilities</t>
  </si>
  <si>
    <t>Total current liabilities</t>
  </si>
  <si>
    <t>LONG-TERM LIABILITIES:</t>
  </si>
  <si>
    <t>Revolving credit borrowings</t>
  </si>
  <si>
    <t>Long-term operating lease liabilities</t>
  </si>
  <si>
    <t>Other long-term liabilities</t>
  </si>
  <si>
    <t>Total long-term liabilities</t>
  </si>
  <si>
    <t>COMMITMENTS AND CONTINGENCIES</t>
  </si>
  <si>
    <t xml:space="preserve"> </t>
  </si>
  <si>
    <t>STOCKHOLDERS' EQUITY:</t>
  </si>
  <si>
    <t>Additional paid-in capital</t>
  </si>
  <si>
    <t>Retained earnings</t>
  </si>
  <si>
    <t>Accumulated other comprehensive loss</t>
  </si>
  <si>
    <t>Treasury stock, at cost</t>
  </si>
  <si>
    <t>Total stockholders' equity</t>
  </si>
  <si>
    <t>TOTAL LIABILITIES AND STOCKHOLDERS' EQUITY</t>
  </si>
  <si>
    <t>Common stock</t>
  </si>
  <si>
    <t>CONSOLIDATED STATEMENTS OF CHANGES IN STOCKHOLDERS' EQUITY - UNAUDITED - USD ($) $ in Thousands</t>
  </si>
  <si>
    <t>Total</t>
  </si>
  <si>
    <t>Additional Paid-In Capital</t>
  </si>
  <si>
    <t>Retained Earnings</t>
  </si>
  <si>
    <t>Accumulated Other Comprehensive Loss</t>
  </si>
  <si>
    <t>Treasury Stock</t>
  </si>
  <si>
    <t>Common StockCommon Stock</t>
  </si>
  <si>
    <t>Common StockClass B Common Stock</t>
  </si>
  <si>
    <t>BALANCE at Feb. 03, 2018</t>
  </si>
  <si>
    <t>BALANCE (in shares) at Feb. 03, 2018</t>
  </si>
  <si>
    <t>Increase (Decrease) in Stockholders' Equity</t>
  </si>
  <si>
    <t>Adjustment for cumulative effect from change in accounting principle | ASU 2014-09</t>
  </si>
  <si>
    <t>Exchange of Class B common stock for common stock</t>
  </si>
  <si>
    <t>Exchange of Class B common stock for common stock (in shares)</t>
  </si>
  <si>
    <t>Restricted stock vested</t>
  </si>
  <si>
    <t>Restricted stock vested (in shares)</t>
  </si>
  <si>
    <t>Minimum tax withholding requirements</t>
  </si>
  <si>
    <t>Minimum tax withholding requirements (in shares)</t>
  </si>
  <si>
    <t>Net income</t>
  </si>
  <si>
    <t>Stock-based compensation</t>
  </si>
  <si>
    <t>Purchase of shares for treasury</t>
  </si>
  <si>
    <t>Purchase of shares for treasury (in shares)</t>
  </si>
  <si>
    <t>Cash dividends declared</t>
  </si>
  <si>
    <t>BALANCE at May. 05, 2018</t>
  </si>
  <si>
    <t>BALANCE (in shares) at May. 05, 2018</t>
  </si>
  <si>
    <t>BALANCE at Aug. 04, 2018</t>
  </si>
  <si>
    <t>BALANCE (in shares) at Aug. 04, 2018</t>
  </si>
  <si>
    <t>BALANCE at Feb. 02, 2019</t>
  </si>
  <si>
    <t>BALANCE (in shares) at Feb. 02, 2019</t>
  </si>
  <si>
    <t>Adjustment for cumulative effect from change in accounting principle | ASU 2016-02</t>
  </si>
  <si>
    <t>Exercise of stock options</t>
  </si>
  <si>
    <t>Exercise of stock options (in shares)</t>
  </si>
  <si>
    <t>BALANCE at May. 04, 2019</t>
  </si>
  <si>
    <t>BALANCE (in shares) at May. 04, 2019</t>
  </si>
  <si>
    <t>BALANCE at Aug. 03, 2019</t>
  </si>
  <si>
    <t>BALANCE (in shares) at Aug. 03, 2019</t>
  </si>
  <si>
    <t>CONSOLIDATED STATEMENTS OF CHANGES IN STOCKHOLDERS' EQUITY - UNAUDITED (Parenthetical) - USD ($) $ in Thousands</t>
  </si>
  <si>
    <t>May 04, 2019</t>
  </si>
  <si>
    <t>May 05, 2018</t>
  </si>
  <si>
    <t>Statement of Stockholders' Equity [Abstract]</t>
  </si>
  <si>
    <t>Foreign currency translation adjustment, taxes</t>
  </si>
  <si>
    <t>Cash dividends declared per share (in dollars per share)</t>
  </si>
  <si>
    <t>CONSOLIDATED STATEMENTS OF CASH FLOWS - UNAUDITED - USD ($) $ in Thousands</t>
  </si>
  <si>
    <t>CASH FLOWS FROM OPERATING ACTIVITIES:</t>
  </si>
  <si>
    <t>Adjustments to reconcile net income to net cash (used in) provided by operating activities:</t>
  </si>
  <si>
    <t>Depreciation, amortization, and other</t>
  </si>
  <si>
    <t>Changes in assets and liabilities:</t>
  </si>
  <si>
    <t>Accounts receivable</t>
  </si>
  <si>
    <t>Inventories</t>
  </si>
  <si>
    <t>Prepaid expenses and other assets</t>
  </si>
  <si>
    <t>Income taxes payable / receivable</t>
  </si>
  <si>
    <t>Deferred construction allowances</t>
  </si>
  <si>
    <t>Net cash (used in) provided by operating activities</t>
  </si>
  <si>
    <t>CASH FLOWS FROM INVESTING ACTIVITIES:</t>
  </si>
  <si>
    <t>Capital expenditures</t>
  </si>
  <si>
    <t>Deposits and purchases of other assets</t>
  </si>
  <si>
    <t>Net cash used in investing activities</t>
  </si>
  <si>
    <t>CASH FLOWS FROM FINANCING ACTIVITIES:</t>
  </si>
  <si>
    <t>Revolving credit repayments</t>
  </si>
  <si>
    <t>Payments on other long-term debt and finance lease obligations</t>
  </si>
  <si>
    <t>Construction allowance receipts</t>
  </si>
  <si>
    <t>Proceeds from exercise of stock options</t>
  </si>
  <si>
    <t>Cash paid for treasury stock</t>
  </si>
  <si>
    <t>Cash dividends paid to stockholders</t>
  </si>
  <si>
    <t>Increase (decrease) in bank overdraft</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Accrued property and equipment</t>
  </si>
  <si>
    <t>Cash paid for interest</t>
  </si>
  <si>
    <t>Cash paid for income taxes</t>
  </si>
  <si>
    <t>Basis of Presentation</t>
  </si>
  <si>
    <t>Organization, Consolidation and Presentation of Financial Statements [Abstract]</t>
  </si>
  <si>
    <t>Basis of Presentation Dick's Sporting Goods, Inc. (together with its subsidiaries, referred to as "the Company", "we", "us" and "our" unless specified otherwise) is a leading omni-channel sporting goods retailer offering an extensive assortment of authentic, high-quality sports equipment, apparel, footwear and accessories through our dedicated associates, in-store services and unique specialty shop-in-shops. The Company also owns and operates Golf Galaxy and Field &amp; Stream stores, as well as GameChanger, a youth sports mobile app for scheduling, communications and live scorekeeping. The Company offers its products through a content-rich eCommerce platform that is integrated with its store network and provides customers with the convenience and expertise of a 24-hour storefront. When used in this Quarterly Report on Form 10-Q, unless the context otherwise requires or otherwise specifies, any reference to "year" is to the Company's fiscal year. The accompanying unaudited consolidated financial statements have been prepared in accordance with the requirements for Quarterly Reports on Form 10-Q and do not include all the disclosures normally required in annual consolidated financial statements prepared in accordance with accounting principles generally accepted in the United States of America ("U.S. GAAP"). The interim consolidated financial statements are unaudited and have been prepared on the same basis as the annual audited consolidated financial statements. In the opinion of management, such unaudited consolidated financial statements include all adjustments (consisting only of normal recurring adjustments) necessary for a fair presentation of the interim financial information. This unaudited interim financial information should be read in conjunction with the audited consolidated financial statements and notes thereto included in the Company's Annual Report on Form 10-K for the year ended February 2, 2019 as filed with the Securities and Exchange Commission on March 29, 2019 . Operating results for the 13 and 26 weeks ended August 3, 2019 are not necessarily indicative of the results that may be expected for the fiscal year ending February 1, 2020 or any other period. Reclassifications – Certain reclassifications have been made to prior year amounts within the unaudited Consolidated Balance Sheets and Statements of Cash Flows to conform to current year presentation. Recently Adopted Accounting Pronouncements Leases In February 2016, the Financial Accounting Standards Board ("FASB") issued Accounting Standards Update ("ASU") 2016-02, "Leases (Topic 842) . "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In July 2018, the FASB issued ASU 2018-10, "Codification Improvements to Topic 842, Leases," and ASU 2018-11, "Leases (Topic 842), Targeted Improvements," which affect certain aspects of the previously issued guidance. Amendments included an additional transition option that allowed entities to apply the new standard on the adoption date and recognize a cumulative effect adjustment to the opening balance of retained earnings, as well as a new practical expedient for lessors. The effective date and transition requirements for ASU 2018-10 and ASU 2018-11 are the same as ASU 2016-02. The Company adopted these ASU’s during the first quarter of fiscal 2019 using the optional transition method. We elected the package of practical expedients permitted under the transition guidance within the new standard, which allows us to not reassess whether any expired or existing contracts are or contain leases, not to reassess the lease classification for any expired or existing leases, and not to reassess initial direct costs for any existing leases. We also elected the practical expedient related to land easements. We did not elect the practical expedient of hindsight when determining the lease term of existing contracts at the effective date. We have lease agreements with non-lease components that relate to the lease components. We elected the practical expedient to account for non-lease components and the lease components to which they relate, as a single lease component for all classes of underlying assets. We also elected to keep short-term leases with an initial term of twelve months or less off the Consolidated Balance Sheet. Adoption of these standards resulted in recognition of lease assets and lease liabilities of $2.5 billion and $3.1 billion , respectively, as of February 3, 2019. As part of adopting the standard, pre-existing liabilities for deferred rent and various lease incentives were reclassified as a component of the lease assets. Additionally, the Company recorded an $8.0 million adjustment to opening retained earnings, primarily resulting from the impairment of lease assets recognized at adoption. The adoption of these standards did not materially affect our consolidated net income or cash flows. Refer to Note 5 to the unaudited Consolidated Financial Statements for additional information.</t>
  </si>
  <si>
    <t>Earnings Per Common Share</t>
  </si>
  <si>
    <t>Earnings Per Share [Abstract]</t>
  </si>
  <si>
    <t>Earnings Per Common Share Basic earnings per common share is computed based on the weighted average number of shares of common stock outstanding during the period. Diluted earnings per common share is computed based on the weighted average number of shares of common stock outstanding, plus the effect of dilutive potential common shares outstanding during the period, using the treasury stock method. Dilutive potential common shares are stock-based awards, which include outstanding stock options, restricted stock and warrants. The computations for basic and diluted earnings per common share are as follows (in thousands, except per share data): 13 Weeks Ended 26 Weeks Ended August 3, August 4, August 3, August 4, Net income $ 112,534 $ 119,397 $ 170,059 $ 179,482 Weighted average common shares outstanding - basic 88,080 98,716 90,483 100,050 Dilutive effect of stock-based awards 1,320 875 1,411 822 Weighted average common shares outstanding - diluted 89,400 99,591 91,894 100,872 Earnings per common share - basic $ 1.28 $ 1.21 $ 1.88 $ 1.79 Earnings per common share - diluted $ 1.26 $ 1.20 $ 1.85 $ 1.78 Anti-dilutive stock-based awards excluded from diluted calculation 3,201 3,379 3,195 3,976</t>
  </si>
  <si>
    <t>Fair Value Measurements</t>
  </si>
  <si>
    <t>Fair Value Disclosures [Abstract]</t>
  </si>
  <si>
    <t xml:space="preserve">Fair Value Measurements Accounting Standard Codification ("ASC") 820, " Fair Value Measurement and Disclosures ", outlines a valuation framework and creates a fair value hierarchy for assets and liabiliti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ssets measured at fair value on a recurring basis as of August 3, 2019 and February 2, 2019 are set forth in the table below (in thousands): Level 1 Description August 3, February 2, Assets: Deferred compensation plan assets held in trust (1) $ 93,174 $ 77,324 Total assets $ 93,174 $ 77,324 (1) Consists of investments in various mutual funds made by eligible individuals as part of the Company's deferred compensation plans. The fair value of cash and cash equivalents, accounts receivable, accounts payable, revolving credit borrowings and certain other liabilities approximated book value due to the short-term nature of these instruments at both August 3, 2019 and February 2, 2019 . </t>
  </si>
  <si>
    <t>Revenue Recognition</t>
  </si>
  <si>
    <t>Revenue from Contract with Customer [Abstract]</t>
  </si>
  <si>
    <t>Revenue Recognition Revenue is recognized upon satisfaction of all contractual performance obligations and transfer of control to the customer. Revenue is measured as the amount of consideration to which the Company expects to be entitled in exchange for corresponding goods or services. Substantially all of the Company's sales are single performance obligation arrangements for retail sale transactions for which the transaction price is equivalent to the stated price of the product or service, net of any stated discounts applicable at a point in time. Each sales transaction results in an implicit contract with the customer to deliver a product or service at the point of sale. Revenue from retail sales is recognized at the point of sale, net of sales tax. Sales tax amounts collected from customers that are assessed by a governmental authority are excluded from revenue. The Company has elected to treat shipping and handling activities occurring subsequent to the transfer of control to the customer to be accounted for as fulfillment costs. Revenue from eCommerce sales, including vendor-direct sales arrangements, is recognized upon shipment of merchandise. A provision for anticipated merchandise returns is provided through a reduction of sales and cost of goods sold in the period that the related sales are recorded. Deferred gift card revenue - Revenue from gift cards and returned merchandise credits (collectively the "cards") is deferred and recognized upon the redemption of the cards. Our gift card liability was $126.6 million and $156.5 million as of August 3, 2019 and February 2, 2019, respectively. During the 26 weeks ended August 3, 2019 and August 4, 2018, we recognized $4.3 million and $3.5 million of gift card breakage revenue, respectively, and experienced approximately $61.5 million and $62.2 million of gift card redemptions that were included in our gift card liability as of February 2, 2019 and February 3, 2018, respectively. Based on the Company's historical experience, the vast majority of gift card revenue is recognized within twelve months of deferral. Customer loyalty program - Loyalty program points are accrued at the estimated retail value per point, net of estimated breakage. We estimate the breakage of loyalty points based on historical redemption rates experienced within the loyalty program. Our customer loyalty program liability was $30.7 million and $32.4 million , as of August 3, 2019 and February 2, 2019, respectively. During the 26 weeks ended August 3, 2019 and August 4, 2018, we recognized approximately $20.8 million and $23.6 million , respectively, of revenue that was included in our customer loyalty program liability as of February 2, 2019 and February 3, 2018, respectively. Based on the Company's customer loyalty program policies, the vast majority of program points earned are redeemed or expire within twelve months. Net Sales by Category - The following table disaggregates the amount of net sales attributable to hardlines, apparel and footwear for the periods presented (in thousands): 13 Weeks Ended 26 Weeks Ended August 3, August 4, August 3, August 4, Hardlines (1) $ 1,091,149 $ 1,073,727 $ 1,965,808 $ 1,971,134 Apparel 679,785 641,393 1,252,854 1,192,543 Footwear 451,880 433,275 881,337 854,096 Other (2) 36,398 29,093 79,890 69,434 Total net sales $ 2,259,212 $ 2,177,488 $ 4,179,889 $ 4,087,207 (1) Includes items such as sporting goods equipment, fitness equipment, golf equipment and hunting and fishing gear. (2) Includes the Company's non-merchandise sales categories, including in-store services, shipping revenues and credit card processing revenues.</t>
  </si>
  <si>
    <t>Leases</t>
  </si>
  <si>
    <t>Leases, Operating [Abstract]</t>
  </si>
  <si>
    <t>Leases The Company leases all of its stores, three of its distribution centers and certain equipment under non-cancellable operating leases that expire at various dates through 2033. Initial lease terms are generally for 10 to 15 years and most store leases contain multiple five-year renewal options and rent escalation provisions. The lease agreements provide primarily for the payment of minimum annual rentals, costs of utilities, property taxes, maintenance, common areas and insurance. We determine whether a contract is or contains a lease at contract inception. Beginning in fiscal 2019, operating lease assets and operating lease liabilities are recognized at commencement date based on the present value of remaining fixed lease payments over the lease term. As the rate implicit in the lease is not readily determinable in most of our leases, we use our incremental borrowing rate based on the information available at commencement date to determine the present value of lease payments. The Company's incremental borrowing rate for a lease is the rate of interest it would have to pay on a collateralized basis to borrow an amount equal to the lease payments under similar terms. The operating lease asset also includes any fixed lease payments made and includes lease incentives and incurred initial direct costs. Operating lease expense for fixed lease payments is recognized on a straight-line basis over the lease term. Variable lease payments are generally expensed as incurred and may include certain index-based changes in rent and other non-fixed payments for services provided by the lessor. Our lease terms may include options to extend or terminate the lease when it is reasonably certain that we will exercise that option. Additionally, our leases do not contain any material residual guarantees or material restrictive covenants. The components of lease cost for the 13 and 26 weeks ended August 3, 2019 were as follows (in thousands): 13 Weeks Ended 26 Weeks Ended August 3, August 3, Operating lease cost $ 147,231 $ 295,271 Short-term lease cost 1,812 3,004 Variable lease cost 29,604 59,430 Sublease income (812 ) (1,629 ) Total lease cost $ 177,835 $ 356,076 Supplemental cash flow information related to operating leases for the 26 weeks ended August 3, 2019 is as follows (dollars in thousands): Cash paid for amounts included in the measurement of operating lease liabilities $ 327,912 Non-cash operating lease assets and liabilities obtained in exchange for new or modified leases $ 140,381 Supplemental balance sheet information related to operating leases as of August 3, 2019, is as follows: Weighted average remaining lease term for operating leases 6.94 years Weighted average discount rate for operating leases 6.72 % Future maturities of operating lease liabilities as of August 3, 2019 are as follows (in thousands): Fiscal Year 2019 (excluding the six-month period ended August 3, 2019) $ 328,494 2020 648,378 2021 614,395 2022 555,764 2023 475,857 2024 379,591 Thereafter 778,697 Total future undiscounted lease payments 3,781,176 Less imputed interest (765,802 ) Total reported lease liability $ 3,015,374 As of August 3, 2019 , we have entered into operating leases of approximately $142.5 million that have not yet commenced, primarily related to future store locations. Disclosures related to periods prior to adoption of Leases (Topic 842) Future minimum payments determined under the previous accounting standards for operating lease obligations, including committed leases that had not yet commenced, as of February 2, 2019, were as follows (in thousands): Fiscal Year 2019 $ 655,516 2020 619,189 2021 558,633 2022 475,830 2023 392,826 Thereafter 1,033,034 Total $ 3,735,028 Rent expense under these operating leases totaled $132.4 million and $264.7 million for the 13 and 26 weeks ended, August 4, 2018, respectively.</t>
  </si>
  <si>
    <t>Debt</t>
  </si>
  <si>
    <t>Debt Disclosure [Abstract]</t>
  </si>
  <si>
    <t>Debt Revolving Credit Facility – On June 28, 2019, the Company amended its existing $1.25 billion senior secured revolving credit facility to increase the facility to $1.6 billion , including up to $150 million in the form of letters of credit, and extended the maturity date to June 28, 2024 (the "Credit Facility"). The Credit Facility allows the Company, subject to the satisfaction of certain conditions, to request an increase of up to $500 million in borrowing availability subject to existing or new lenders agreeing to provide such additional revolving commitments. The Credit Facility is secured by a first priority security interest in certain property and assets, including receivables, inventory, deposit accounts, securities accounts and other personal property of the Company and is guaranteed by the Company's domestic subsidiaries. The annual interest rates applicable to loans under the Credit Facility are, at the Company's option, equal to a base rate or an adjusted LIBOR rate plus, in each case, an applicable margin percentage. The applicable margin percentage for base rate loans is 0.125% to 0.375% and for adjusted LIBOR rate loans is 1.125% to 1.375% , depending on the borrowing availability of the Company. The Credit Facility contains a covenant that requires the Company to maintain a minimum adjusted availability of 7.5% of its borrowing base. The Credit Facility also contains certain covenants that could, within specific predefined circumstances, limit the Company's ability to, among other things: incur or guarantee additional indebtedness; pay distributions on, redeem or repurchase capital stock; redeem or repurchase subordinated debt; make certain investments; sell assets; or consolidate, merge or transfer all or substantially all of the Company's assets. Other than in certain limited conditions, the Company is permitted under the Credit Facility to continue to pay dividends and repurchase shares pursuant to its stock repurchase program.</t>
  </si>
  <si>
    <t>Subsequent Events</t>
  </si>
  <si>
    <t>Subsequent Events [Abstract]</t>
  </si>
  <si>
    <t>Subsequent Events On August 19, 2019 , the Company's Board of Directors authorized and declared a quarterly cash dividend in the amount of $0.275 per share on the Company's common stock and Class B common stock payable on September 27, 2019 to stockholders of record as of the close of business on September 13, 2019 . On August 22, 2019, the Company sold two of its technology subsidiaries, Blue Sombrero and Affinity Sports, to Stack Sports for $45 million . As part of the sale, the Company also entered into a long-term strategic partnership agreement where we will serve as the official retailer of Stack Sports. Stack Sports has no affiliation with Edward W. Stack, the Company's Chairman and Chief Executive Officer. The Company expects to record a pre-tax gain from the sale in the third fiscal quarter of 2019.</t>
  </si>
  <si>
    <t>Basis of Presentation (Policies)</t>
  </si>
  <si>
    <t>Recently Adopted Accounting Pronouncements</t>
  </si>
  <si>
    <t>Recently Adopted Accounting Pronouncements Leases In February 2016, the Financial Accounting Standards Board ("FASB") issued Accounting Standards Update ("ASU") 2016-02, "Leases (Topic 842) . "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In July 2018, the FASB issued ASU 2018-10, "Codification Improvements to Topic 842, Leases," and ASU 2018-11, "Leases (Topic 842), Targeted Improvements," which affect certain aspects of the previously issued guidance. Amendments included an additional transition option that allowed entities to apply the new standard on the adoption date and recognize a cumulative effect adjustment to the opening balance of retained earnings, as well as a new practical expedient for lessors. The effective date and transition requirements for ASU 2018-10 and ASU 2018-11 are the same as ASU 2016-02. The Company adopted these ASU’s during the first quarter of fiscal 2019 using the optional transition method. We elected the package of practical expedients permitted under the transition guidance within the new standard, which allows us to not reassess whether any expired or existing contracts are or contain leases, not to reassess the lease classification for any expired or existing leases, and not to reassess initial direct costs for any existing leases. We also elected the practical expedient related to land easements. We did not elect the practical expedient of hindsight when determining the lease term of existing contracts at the effective date. We have lease agreements with non-lease components that relate to the lease components. We elected the practical expedient to account for non-lease components and the lease components to which they relate, as a single lease component for all classes of underlying assets. We also elected to keep short-term leases with an initial term of twelve months or less off the Consolidated Balance Sheet. Adoption of these standards resulted in recognition of lease assets and lease liabilities of $2.5 billion and $3.1 billion , respectively, as of February 3, 2019. As part of adopting the standard, pre-existing liabilities for deferred rent and various lease incentives were reclassified as a component of the lease assets. Additionally, the Company recorded an $8.0 million adjustment to opening retained earnings, primarily resulting from the impairment of lease assets recognized at adoption. The adoption of these standards did not materially affect our consolidated net income or cash flows. Refer to Note 5 to the unaudited Consolidated Financial Statements for additional information.</t>
  </si>
  <si>
    <t>Earnings Per Common Share (Tables)</t>
  </si>
  <si>
    <t>Schedule of the computations for basic and diluted earnings per common share</t>
  </si>
  <si>
    <t>The computations for basic and diluted earnings per common share are as follows (in thousands, except per share data): 13 Weeks Ended 26 Weeks Ended August 3, August 4, August 3, August 4, Net income $ 112,534 $ 119,397 $ 170,059 $ 179,482 Weighted average common shares outstanding - basic 88,080 98,716 90,483 100,050 Dilutive effect of stock-based awards 1,320 875 1,411 822 Weighted average common shares outstanding - diluted 89,400 99,591 91,894 100,872 Earnings per common share - basic $ 1.28 $ 1.21 $ 1.88 $ 1.79 Earnings per common share - diluted $ 1.26 $ 1.20 $ 1.85 $ 1.78 Anti-dilutive stock-based awards excluded from diluted calculation 3,201 3,379 3,195 3,976</t>
  </si>
  <si>
    <t>Fair Value Measurements (Tables)</t>
  </si>
  <si>
    <t>Schedule of assets measured at fair value on a recurring basis</t>
  </si>
  <si>
    <t>Assets measured at fair value on a recurring basis as of August 3, 2019 and February 2, 2019 are set forth in the table below (in thousands): Level 1 Description August 3, February 2, Assets: Deferred compensation plan assets held in trust (1) $ 93,174 $ 77,324 Total assets $ 93,174 $ 77,324 (1)</t>
  </si>
  <si>
    <t>Revenue Recognition (Tables)</t>
  </si>
  <si>
    <t>Schedule of net sales attributable to hardlines, apparel and footwear</t>
  </si>
  <si>
    <t>The following table disaggregates the amount of net sales attributable to hardlines, apparel and footwear for the periods presented (in thousands): 13 Weeks Ended 26 Weeks Ended August 3, August 4, August 3, August 4, Hardlines (1) $ 1,091,149 $ 1,073,727 $ 1,965,808 $ 1,971,134 Apparel 679,785 641,393 1,252,854 1,192,543 Footwear 451,880 433,275 881,337 854,096 Other (2) 36,398 29,093 79,890 69,434 Total net sales $ 2,259,212 $ 2,177,488 $ 4,179,889 $ 4,087,207 (1) Includes items such as sporting goods equipment, fitness equipment, golf equipment and hunting and fishing gear. (2) Includes the Company's non-merchandise sales categories, including in-store services, shipping revenues and credit card processing revenues.</t>
  </si>
  <si>
    <t>Leases (Tables)</t>
  </si>
  <si>
    <t>Components of lease cost</t>
  </si>
  <si>
    <t>The components of lease cost for the 13 and 26 weeks ended August 3, 2019 were as follows (in thousands): 13 Weeks Ended 26 Weeks Ended August 3, August 3, Operating lease cost $ 147,231 $ 295,271 Short-term lease cost 1,812 3,004 Variable lease cost 29,604 59,430 Sublease income (812 ) (1,629 ) Total lease cost $ 177,835 $ 356,076</t>
  </si>
  <si>
    <t>Other information related to operating leases</t>
  </si>
  <si>
    <t>Supplemental cash flow information related to operating leases for the 26 weeks ended August 3, 2019 is as follows (dollars in thousands): Cash paid for amounts included in the measurement of operating lease liabilities $ 327,912 Non-cash operating lease assets and liabilities obtained in exchange for new or modified leases $ 140,381 Supplemental balance sheet information related to operating leases as of August 3, 2019, is as follows: Weighted average remaining lease term for operating leases 6.94 years Weighted average discount rate for operating leases 6.72 %</t>
  </si>
  <si>
    <t>Schedule of future maturities of operating lease liabilities determined under Topic 842</t>
  </si>
  <si>
    <t xml:space="preserve">Future maturities of operating lease liabilities as of August 3, 2019 are as follows (in thousands): Fiscal Year 2019 (excluding the six-month period ended August 3, 2019) $ 328,494 2020 648,378 2021 614,395 2022 555,764 2023 475,857 2024 379,591 Thereafter 778,697 Total future undiscounted lease payments 3,781,176 Less imputed interest (765,802 ) Total reported lease liability $ 3,015,374 </t>
  </si>
  <si>
    <t>Schedule of future minimum payments determined under Topic 840 for operating lease obligations, including committed leases that had not yet commenced</t>
  </si>
  <si>
    <t xml:space="preserve">Future minimum payments determined under the previous accounting standards for operating lease obligations, including committed leases that had not yet commenced, as of February 2, 2019, were as follows (in thousands): Fiscal Year 2019 $ 655,516 2020 619,189 2021 558,633 2022 475,830 2023 392,826 Thereafter 1,033,034 Total $ 3,735,028 </t>
  </si>
  <si>
    <t>Basis of Presentation - New Accounting Pronouncements or Change in Accounting Principle (Details) - USD ($) $ in Thousands</t>
  </si>
  <si>
    <t>Feb. 03, 2019</t>
  </si>
  <si>
    <t>New Accounting Pronouncements or Change in Accounting Principle</t>
  </si>
  <si>
    <t>Accounting Standards Update 2016-02</t>
  </si>
  <si>
    <t>Cumulative effect of new accounting principle in period of adoption</t>
  </si>
  <si>
    <t>Earnings Per Common Share (Details) - USD ($) $ / shares in Units, shares in Thousands, $ in Thousands</t>
  </si>
  <si>
    <t>Weighted average common shares outstanding - basic</t>
  </si>
  <si>
    <t>Dilutive effect of stock-based awards (in shares)</t>
  </si>
  <si>
    <t>Weighted average common shares outstanding - diluted</t>
  </si>
  <si>
    <t>Earnings per common share - basic (in dollars per share)</t>
  </si>
  <si>
    <t>Earnings per common share - diluted (in dollars per share)</t>
  </si>
  <si>
    <t>Anti-dilutive stock-based awards excluded from diluted calculation (in shares)</t>
  </si>
  <si>
    <t>Fair Value Measurements (Details) - Level 1 - USD ($) $ in Thousands</t>
  </si>
  <si>
    <t>Deferred compensation plan assets held in trust</t>
  </si>
  <si>
    <t>Total assets</t>
  </si>
  <si>
    <t>Revenue Recognition (Details) - USD ($) $ in Millions</t>
  </si>
  <si>
    <t>Deferred gift card revenue contract liability</t>
  </si>
  <si>
    <t>Customer loyalty program contract liability</t>
  </si>
  <si>
    <t>Customer loyalty redemption revenue</t>
  </si>
  <si>
    <t>Revenue recognized from contract liability at beginning of period</t>
  </si>
  <si>
    <t>Expected timing of performance obligation satisfaction</t>
  </si>
  <si>
    <t>1 year</t>
  </si>
  <si>
    <t>Gift card breakage revenue</t>
  </si>
  <si>
    <t>Gift card redemption revenue</t>
  </si>
  <si>
    <t>Revenue Recognition - Disaggregation of Revenue (Details) - USD ($) $ in Thousands</t>
  </si>
  <si>
    <t>Nature of Revenue</t>
  </si>
  <si>
    <t>Total net sales</t>
  </si>
  <si>
    <t>Hardlines</t>
  </si>
  <si>
    <t>Apparel</t>
  </si>
  <si>
    <t>Footwear</t>
  </si>
  <si>
    <t>Leases (Details)</t>
  </si>
  <si>
    <t>Aug. 03, 2019DistributionCenter</t>
  </si>
  <si>
    <t>Number of distribution centers leased</t>
  </si>
  <si>
    <t>Additional renewal period</t>
  </si>
  <si>
    <t>5 years</t>
  </si>
  <si>
    <t>Minimum</t>
  </si>
  <si>
    <t>Initial tenure of operating leases</t>
  </si>
  <si>
    <t>10 years</t>
  </si>
  <si>
    <t>Maximum</t>
  </si>
  <si>
    <t>15 years</t>
  </si>
  <si>
    <t>Leases - Components of lease cost (Details) - USD ($) $ in Thousands</t>
  </si>
  <si>
    <t>Lease, Cost [Abstract]</t>
  </si>
  <si>
    <t>Operating lease cost</t>
  </si>
  <si>
    <t>Short-term lease cost</t>
  </si>
  <si>
    <t>Variable lease cost</t>
  </si>
  <si>
    <t>Sublease income</t>
  </si>
  <si>
    <t>Total lease cost</t>
  </si>
  <si>
    <t>Leases - Other information related to operating leases (Details) $ in Thousands</t>
  </si>
  <si>
    <t>Aug. 03, 2019USD ($)</t>
  </si>
  <si>
    <t>Cash paid for amounts included in the measurement of operating lease liabilities</t>
  </si>
  <si>
    <t>Non-cash operating lease assets and liabilities obtained in exchange for new or modified leases</t>
  </si>
  <si>
    <t>Weighted average remaining lease term for operating leases</t>
  </si>
  <si>
    <t>6 years 11 months 8 days</t>
  </si>
  <si>
    <t>Weighted average discount rate for operating leases</t>
  </si>
  <si>
    <t>6.72%</t>
  </si>
  <si>
    <t>Leases - Future maturities of operating lease liabilities (Details) $ in Thousands</t>
  </si>
  <si>
    <t>Future maturities of operating lease liabilities</t>
  </si>
  <si>
    <t>2019 (excluding the six-month period ended August 3, 2019)</t>
  </si>
  <si>
    <t>2020</t>
  </si>
  <si>
    <t>2021</t>
  </si>
  <si>
    <t>2022</t>
  </si>
  <si>
    <t>2023</t>
  </si>
  <si>
    <t>2024</t>
  </si>
  <si>
    <t>Thereafter</t>
  </si>
  <si>
    <t>Total future undiscounted lease payments</t>
  </si>
  <si>
    <t>Less imputed interest</t>
  </si>
  <si>
    <t>Total reported lease liability</t>
  </si>
  <si>
    <t>Future lease payments for operating leases that have not yet commenced</t>
  </si>
  <si>
    <t>Leases - Disclosures related to periods prior to adoption of Leases (Topic 842) (Details) - USD ($) $ in Thousands</t>
  </si>
  <si>
    <t>Future minimum payments determined under previous accounting standards for operating lease obligations, including committed leases that had not yet commenced</t>
  </si>
  <si>
    <t>Rent expense under operating leases</t>
  </si>
  <si>
    <t>Debt (Details) - USD ($)</t>
  </si>
  <si>
    <t>Jun. 28, 2019</t>
  </si>
  <si>
    <t>Aug. 09, 2017</t>
  </si>
  <si>
    <t>Base rate</t>
  </si>
  <si>
    <t>Variable rate basis</t>
  </si>
  <si>
    <t>base rate</t>
  </si>
  <si>
    <t>Base rate | Minimum</t>
  </si>
  <si>
    <t>Interest rate margin (as a percent)</t>
  </si>
  <si>
    <t>0.125%</t>
  </si>
  <si>
    <t>Base rate | Maximum</t>
  </si>
  <si>
    <t>0.375%</t>
  </si>
  <si>
    <t>Adjusted LIBOR rate</t>
  </si>
  <si>
    <t>adjusted LIBOR rate</t>
  </si>
  <si>
    <t>Adjusted LIBOR rate | Minimum</t>
  </si>
  <si>
    <t>1.125%</t>
  </si>
  <si>
    <t>Adjusted LIBOR rate | Maximum</t>
  </si>
  <si>
    <t>1.375%</t>
  </si>
  <si>
    <t>Revolving Credit Facility</t>
  </si>
  <si>
    <t>Credit Facility previous borrowing capacity</t>
  </si>
  <si>
    <t>Credit Facility borrowing capacity</t>
  </si>
  <si>
    <t>Credit Facility borrowing capacity extension</t>
  </si>
  <si>
    <t>Adjusted availability of borrowing base (as a percent)</t>
  </si>
  <si>
    <t>7.50%</t>
  </si>
  <si>
    <t>Letters of credit</t>
  </si>
  <si>
    <t>Letters of credit maximum</t>
  </si>
  <si>
    <t>Subsequent Events (Details) - Subsequent Events $ / shares in Units, $ in Millions</t>
  </si>
  <si>
    <t>Aug. 22, 2019USD ($)Subsidiary</t>
  </si>
  <si>
    <t>Aug. 19, 2019$ / shares</t>
  </si>
  <si>
    <t>Number of subsidiaries sold by the Company | Subsidiary</t>
  </si>
  <si>
    <t>Proceeds from sale of subsidiaries | $</t>
  </si>
  <si>
    <t>Dividend amount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65887606</v>
      </c>
    </row>
    <row r="35" spans="1:3">
      <c r="A35" s="4" t="s">
        <v>58</v>
      </c>
    </row>
    <row r="36" spans="1:3">
      <c r="A36" s="3" t="s">
        <v>4</v>
      </c>
    </row>
    <row r="37" spans="1:3">
      <c r="A37" s="4" t="s">
        <v>57</v>
      </c>
      <c r="C37" s="5" t="n">
        <v>24491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0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20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1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3</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2259212</v>
      </c>
      <c r="C4" s="6" t="n">
        <v>2177488</v>
      </c>
      <c r="D4" s="6" t="n">
        <v>4179889</v>
      </c>
      <c r="E4" s="6" t="n">
        <v>4087207</v>
      </c>
    </row>
    <row r="5" spans="1:5">
      <c r="A5" s="4" t="s">
        <v>64</v>
      </c>
      <c r="B5" s="5" t="n">
        <v>1582141</v>
      </c>
      <c r="C5" s="5" t="n">
        <v>1518207</v>
      </c>
      <c r="D5" s="5" t="n">
        <v>2939009</v>
      </c>
      <c r="E5" s="5" t="n">
        <v>2867557</v>
      </c>
    </row>
    <row r="6" spans="1:5">
      <c r="A6" s="4" t="s">
        <v>65</v>
      </c>
      <c r="B6" s="5" t="n">
        <v>677071</v>
      </c>
      <c r="C6" s="5" t="n">
        <v>659281</v>
      </c>
      <c r="D6" s="5" t="n">
        <v>1240880</v>
      </c>
      <c r="E6" s="5" t="n">
        <v>1219650</v>
      </c>
    </row>
    <row r="7" spans="1:5">
      <c r="A7" s="4" t="s">
        <v>66</v>
      </c>
      <c r="B7" s="5" t="n">
        <v>521072</v>
      </c>
      <c r="C7" s="5" t="n">
        <v>495325</v>
      </c>
      <c r="D7" s="5" t="n">
        <v>1008230</v>
      </c>
      <c r="E7" s="5" t="n">
        <v>965653</v>
      </c>
    </row>
    <row r="8" spans="1:5">
      <c r="A8" s="4" t="s">
        <v>67</v>
      </c>
      <c r="B8" s="5" t="n">
        <v>996</v>
      </c>
      <c r="C8" s="5" t="n">
        <v>1429</v>
      </c>
      <c r="D8" s="5" t="n">
        <v>1574</v>
      </c>
      <c r="E8" s="5" t="n">
        <v>4138</v>
      </c>
    </row>
    <row r="9" spans="1:5">
      <c r="A9" s="4" t="s">
        <v>68</v>
      </c>
      <c r="B9" s="5" t="n">
        <v>155003</v>
      </c>
      <c r="C9" s="5" t="n">
        <v>162527</v>
      </c>
      <c r="D9" s="5" t="n">
        <v>231076</v>
      </c>
      <c r="E9" s="5" t="n">
        <v>249859</v>
      </c>
    </row>
    <row r="10" spans="1:5">
      <c r="A10" s="4" t="s">
        <v>69</v>
      </c>
      <c r="B10" s="5" t="n">
        <v>5550</v>
      </c>
      <c r="C10" s="5" t="n">
        <v>3050</v>
      </c>
      <c r="D10" s="5" t="n">
        <v>8631</v>
      </c>
      <c r="E10" s="5" t="n">
        <v>5706</v>
      </c>
    </row>
    <row r="11" spans="1:5">
      <c r="A11" s="4" t="s">
        <v>70</v>
      </c>
      <c r="B11" s="5" t="n">
        <v>-1582</v>
      </c>
      <c r="C11" s="5" t="n">
        <v>-2187</v>
      </c>
      <c r="D11" s="5" t="n">
        <v>-8320</v>
      </c>
      <c r="E11" s="5" t="n">
        <v>-1301</v>
      </c>
    </row>
    <row r="12" spans="1:5">
      <c r="A12" s="4" t="s">
        <v>71</v>
      </c>
      <c r="B12" s="5" t="n">
        <v>151035</v>
      </c>
      <c r="C12" s="5" t="n">
        <v>161664</v>
      </c>
      <c r="D12" s="5" t="n">
        <v>230765</v>
      </c>
      <c r="E12" s="5" t="n">
        <v>245454</v>
      </c>
    </row>
    <row r="13" spans="1:5">
      <c r="A13" s="4" t="s">
        <v>72</v>
      </c>
      <c r="B13" s="5" t="n">
        <v>38501</v>
      </c>
      <c r="C13" s="5" t="n">
        <v>42267</v>
      </c>
      <c r="D13" s="5" t="n">
        <v>60706</v>
      </c>
      <c r="E13" s="5" t="n">
        <v>65972</v>
      </c>
    </row>
    <row r="14" spans="1:5">
      <c r="A14" s="4" t="s">
        <v>73</v>
      </c>
      <c r="B14" s="6" t="n">
        <v>112534</v>
      </c>
      <c r="C14" s="6" t="n">
        <v>119397</v>
      </c>
      <c r="D14" s="6" t="n">
        <v>170059</v>
      </c>
      <c r="E14" s="6" t="n">
        <v>179482</v>
      </c>
    </row>
    <row r="15" spans="1:5">
      <c r="A15" s="3" t="s">
        <v>74</v>
      </c>
    </row>
    <row r="16" spans="1:5">
      <c r="A16" s="4" t="s">
        <v>75</v>
      </c>
      <c r="B16" s="7" t="n">
        <v>1.28</v>
      </c>
      <c r="C16" s="7" t="n">
        <v>1.21</v>
      </c>
      <c r="D16" s="7" t="n">
        <v>1.88</v>
      </c>
      <c r="E16" s="7" t="n">
        <v>1.79</v>
      </c>
    </row>
    <row r="17" spans="1:5">
      <c r="A17" s="4" t="s">
        <v>76</v>
      </c>
      <c r="B17" s="7" t="n">
        <v>1.26</v>
      </c>
      <c r="C17" s="7" t="n">
        <v>1.2</v>
      </c>
      <c r="D17" s="7" t="n">
        <v>1.85</v>
      </c>
      <c r="E17" s="7" t="n">
        <v>1.78</v>
      </c>
    </row>
    <row r="18" spans="1:5">
      <c r="A18" s="3" t="s">
        <v>77</v>
      </c>
    </row>
    <row r="19" spans="1:5">
      <c r="A19" s="4" t="s">
        <v>78</v>
      </c>
      <c r="B19" s="5" t="n">
        <v>88080</v>
      </c>
      <c r="C19" s="5" t="n">
        <v>98716</v>
      </c>
      <c r="D19" s="5" t="n">
        <v>90483</v>
      </c>
      <c r="E19" s="5" t="n">
        <v>100050</v>
      </c>
    </row>
    <row r="20" spans="1:5">
      <c r="A20" s="4" t="s">
        <v>79</v>
      </c>
      <c r="B20" s="5" t="n">
        <v>89400</v>
      </c>
      <c r="C20" s="5" t="n">
        <v>99591</v>
      </c>
      <c r="D20" s="5" t="n">
        <v>91894</v>
      </c>
      <c r="E20" s="5" t="n">
        <v>1008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v>
      </c>
      <c r="C1" s="2" t="s">
        <v>243</v>
      </c>
      <c r="D1" s="2" t="s">
        <v>87</v>
      </c>
      <c r="E1" s="2" t="s">
        <v>61</v>
      </c>
    </row>
    <row r="2" spans="1:5">
      <c r="A2" s="3" t="s">
        <v>244</v>
      </c>
    </row>
    <row r="3" spans="1:5">
      <c r="A3" s="4" t="s">
        <v>96</v>
      </c>
      <c r="B3" s="6" t="n">
        <v>2454929</v>
      </c>
      <c r="D3" s="6" t="n">
        <v>0</v>
      </c>
      <c r="E3" s="6" t="n">
        <v>0</v>
      </c>
    </row>
    <row r="4" spans="1:5">
      <c r="A4" s="4" t="s">
        <v>107</v>
      </c>
      <c r="B4" s="6" t="n">
        <v>3015374</v>
      </c>
    </row>
    <row r="5" spans="1:5">
      <c r="A5" s="4" t="s">
        <v>245</v>
      </c>
    </row>
    <row r="6" spans="1:5">
      <c r="A6" s="3" t="s">
        <v>244</v>
      </c>
    </row>
    <row r="7" spans="1:5">
      <c r="A7" s="4" t="s">
        <v>96</v>
      </c>
      <c r="C7" s="6" t="n">
        <v>2500000</v>
      </c>
    </row>
    <row r="8" spans="1:5">
      <c r="A8" s="4" t="s">
        <v>107</v>
      </c>
      <c r="C8" s="5" t="n">
        <v>3100000</v>
      </c>
    </row>
    <row r="9" spans="1:5">
      <c r="A9" s="4" t="s">
        <v>246</v>
      </c>
      <c r="C9" s="6" t="n">
        <v>-8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s>
  <sheetData>
    <row r="1" spans="1:7">
      <c r="A1" s="1" t="s">
        <v>247</v>
      </c>
      <c r="B1" s="2" t="s">
        <v>60</v>
      </c>
      <c r="F1" s="2" t="s">
        <v>1</v>
      </c>
    </row>
    <row r="2" spans="1:7">
      <c r="B2" s="2" t="s">
        <v>2</v>
      </c>
      <c r="C2" s="2" t="s">
        <v>163</v>
      </c>
      <c r="D2" s="2" t="s">
        <v>61</v>
      </c>
      <c r="E2" s="2" t="s">
        <v>164</v>
      </c>
      <c r="F2" s="2" t="s">
        <v>2</v>
      </c>
      <c r="G2" s="2" t="s">
        <v>61</v>
      </c>
    </row>
    <row r="3" spans="1:7">
      <c r="A3" s="3" t="s">
        <v>204</v>
      </c>
    </row>
    <row r="4" spans="1:7">
      <c r="A4" s="4" t="s">
        <v>144</v>
      </c>
      <c r="B4" s="6" t="n">
        <v>112534</v>
      </c>
      <c r="C4" s="6" t="n">
        <v>57525</v>
      </c>
      <c r="D4" s="6" t="n">
        <v>119397</v>
      </c>
      <c r="E4" s="6" t="n">
        <v>60085</v>
      </c>
      <c r="F4" s="6" t="n">
        <v>170059</v>
      </c>
      <c r="G4" s="6" t="n">
        <v>179482</v>
      </c>
    </row>
    <row r="5" spans="1:7">
      <c r="A5" s="4" t="s">
        <v>248</v>
      </c>
      <c r="B5" s="5" t="n">
        <v>88080</v>
      </c>
      <c r="D5" s="5" t="n">
        <v>98716</v>
      </c>
      <c r="F5" s="5" t="n">
        <v>90483</v>
      </c>
      <c r="G5" s="5" t="n">
        <v>100050</v>
      </c>
    </row>
    <row r="6" spans="1:7">
      <c r="A6" s="4" t="s">
        <v>249</v>
      </c>
      <c r="B6" s="5" t="n">
        <v>1320</v>
      </c>
      <c r="D6" s="5" t="n">
        <v>875</v>
      </c>
      <c r="F6" s="5" t="n">
        <v>1411</v>
      </c>
      <c r="G6" s="5" t="n">
        <v>822</v>
      </c>
    </row>
    <row r="7" spans="1:7">
      <c r="A7" s="4" t="s">
        <v>250</v>
      </c>
      <c r="B7" s="5" t="n">
        <v>89400</v>
      </c>
      <c r="D7" s="5" t="n">
        <v>99591</v>
      </c>
      <c r="F7" s="5" t="n">
        <v>91894</v>
      </c>
      <c r="G7" s="5" t="n">
        <v>100872</v>
      </c>
    </row>
    <row r="8" spans="1:7">
      <c r="A8" s="4" t="s">
        <v>251</v>
      </c>
      <c r="B8" s="7" t="n">
        <v>1.28</v>
      </c>
      <c r="D8" s="7" t="n">
        <v>1.21</v>
      </c>
      <c r="F8" s="7" t="n">
        <v>1.88</v>
      </c>
      <c r="G8" s="7" t="n">
        <v>1.79</v>
      </c>
    </row>
    <row r="9" spans="1:7">
      <c r="A9" s="4" t="s">
        <v>252</v>
      </c>
      <c r="B9" s="7" t="n">
        <v>1.26</v>
      </c>
      <c r="D9" s="7" t="n">
        <v>1.2</v>
      </c>
      <c r="F9" s="7" t="n">
        <v>1.85</v>
      </c>
      <c r="G9" s="7" t="n">
        <v>1.78</v>
      </c>
    </row>
    <row r="10" spans="1:7">
      <c r="A10" s="4" t="s">
        <v>253</v>
      </c>
      <c r="B10" s="5" t="n">
        <v>3201</v>
      </c>
      <c r="D10" s="5" t="n">
        <v>3379</v>
      </c>
      <c r="F10" s="5" t="n">
        <v>3195</v>
      </c>
      <c r="G10" s="5" t="n">
        <v>3976</v>
      </c>
    </row>
  </sheetData>
  <mergeCells count="3">
    <mergeCell ref="A1:A2"/>
    <mergeCell ref="B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4</v>
      </c>
      <c r="B1" s="2" t="s">
        <v>2</v>
      </c>
      <c r="C1" s="2" t="s">
        <v>87</v>
      </c>
    </row>
    <row r="2" spans="1:3">
      <c r="A2" s="3" t="s">
        <v>206</v>
      </c>
    </row>
    <row r="3" spans="1:3">
      <c r="A3" s="4" t="s">
        <v>255</v>
      </c>
      <c r="B3" s="6" t="n">
        <v>93174</v>
      </c>
      <c r="C3" s="6" t="n">
        <v>77324</v>
      </c>
    </row>
    <row r="4" spans="1:3">
      <c r="A4" s="4" t="s">
        <v>256</v>
      </c>
      <c r="B4" s="6" t="n">
        <v>93174</v>
      </c>
      <c r="C4" s="6" t="n">
        <v>7732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57</v>
      </c>
      <c r="B1" s="2" t="s">
        <v>1</v>
      </c>
    </row>
    <row r="2" spans="1:4">
      <c r="B2" s="2" t="s">
        <v>2</v>
      </c>
      <c r="C2" s="2" t="s">
        <v>61</v>
      </c>
      <c r="D2" s="2" t="s">
        <v>87</v>
      </c>
    </row>
    <row r="3" spans="1:4">
      <c r="A3" s="3" t="s">
        <v>209</v>
      </c>
    </row>
    <row r="4" spans="1:4">
      <c r="A4" s="4" t="s">
        <v>258</v>
      </c>
      <c r="B4" s="9" t="n">
        <v>126.6</v>
      </c>
      <c r="D4" s="9" t="n">
        <v>156.5</v>
      </c>
    </row>
    <row r="5" spans="1:4">
      <c r="A5" s="4" t="s">
        <v>259</v>
      </c>
      <c r="B5" s="10" t="n">
        <v>30.7</v>
      </c>
      <c r="D5" s="9" t="n">
        <v>32.4</v>
      </c>
    </row>
    <row r="6" spans="1:4">
      <c r="A6" s="4" t="s">
        <v>260</v>
      </c>
    </row>
    <row r="7" spans="1:4">
      <c r="A7" s="3" t="s">
        <v>209</v>
      </c>
    </row>
    <row r="8" spans="1:4">
      <c r="A8" s="4" t="s">
        <v>261</v>
      </c>
      <c r="B8" s="9" t="n">
        <v>20.8</v>
      </c>
      <c r="C8" s="9" t="n">
        <v>23.6</v>
      </c>
    </row>
    <row r="9" spans="1:4">
      <c r="A9" s="4" t="s">
        <v>262</v>
      </c>
      <c r="B9" s="4" t="s">
        <v>263</v>
      </c>
    </row>
    <row r="10" spans="1:4">
      <c r="A10" s="4" t="s">
        <v>264</v>
      </c>
    </row>
    <row r="11" spans="1:4">
      <c r="A11" s="3" t="s">
        <v>209</v>
      </c>
    </row>
    <row r="12" spans="1:4">
      <c r="A12" s="4" t="s">
        <v>261</v>
      </c>
      <c r="B12" s="9" t="n">
        <v>4.3</v>
      </c>
      <c r="C12" s="10" t="n">
        <v>3.5</v>
      </c>
    </row>
    <row r="13" spans="1:4">
      <c r="A13" s="4" t="s">
        <v>265</v>
      </c>
    </row>
    <row r="14" spans="1:4">
      <c r="A14" s="3" t="s">
        <v>209</v>
      </c>
    </row>
    <row r="15" spans="1:4">
      <c r="A15" s="4" t="s">
        <v>261</v>
      </c>
      <c r="B15" s="9" t="n">
        <v>61.5</v>
      </c>
      <c r="C15" s="9" t="n">
        <v>62.2</v>
      </c>
    </row>
    <row r="16" spans="1:4">
      <c r="A16" s="4" t="s">
        <v>262</v>
      </c>
      <c r="B16" s="4" t="s">
        <v>26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60</v>
      </c>
      <c r="D1" s="2" t="s">
        <v>1</v>
      </c>
    </row>
    <row r="2" spans="1:5">
      <c r="B2" s="2" t="s">
        <v>2</v>
      </c>
      <c r="C2" s="2" t="s">
        <v>61</v>
      </c>
      <c r="D2" s="2" t="s">
        <v>2</v>
      </c>
      <c r="E2" s="2" t="s">
        <v>61</v>
      </c>
    </row>
    <row r="3" spans="1:5">
      <c r="A3" s="3" t="s">
        <v>267</v>
      </c>
    </row>
    <row r="4" spans="1:5">
      <c r="A4" s="4" t="s">
        <v>268</v>
      </c>
      <c r="B4" s="6" t="n">
        <v>2259212</v>
      </c>
      <c r="C4" s="6" t="n">
        <v>2177488</v>
      </c>
      <c r="D4" s="6" t="n">
        <v>4179889</v>
      </c>
      <c r="E4" s="6" t="n">
        <v>4087207</v>
      </c>
    </row>
    <row r="5" spans="1:5">
      <c r="A5" s="4" t="s">
        <v>269</v>
      </c>
    </row>
    <row r="6" spans="1:5">
      <c r="A6" s="3" t="s">
        <v>267</v>
      </c>
    </row>
    <row r="7" spans="1:5">
      <c r="A7" s="4" t="s">
        <v>268</v>
      </c>
      <c r="B7" s="5" t="n">
        <v>1091149</v>
      </c>
      <c r="C7" s="5" t="n">
        <v>1073727</v>
      </c>
      <c r="D7" s="5" t="n">
        <v>1965808</v>
      </c>
      <c r="E7" s="5" t="n">
        <v>1971134</v>
      </c>
    </row>
    <row r="8" spans="1:5">
      <c r="A8" s="4" t="s">
        <v>270</v>
      </c>
    </row>
    <row r="9" spans="1:5">
      <c r="A9" s="3" t="s">
        <v>267</v>
      </c>
    </row>
    <row r="10" spans="1:5">
      <c r="A10" s="4" t="s">
        <v>268</v>
      </c>
      <c r="B10" s="5" t="n">
        <v>679785</v>
      </c>
      <c r="C10" s="5" t="n">
        <v>641393</v>
      </c>
      <c r="D10" s="5" t="n">
        <v>1252854</v>
      </c>
      <c r="E10" s="5" t="n">
        <v>1192543</v>
      </c>
    </row>
    <row r="11" spans="1:5">
      <c r="A11" s="4" t="s">
        <v>271</v>
      </c>
    </row>
    <row r="12" spans="1:5">
      <c r="A12" s="3" t="s">
        <v>267</v>
      </c>
    </row>
    <row r="13" spans="1:5">
      <c r="A13" s="4" t="s">
        <v>268</v>
      </c>
      <c r="B13" s="5" t="n">
        <v>451880</v>
      </c>
      <c r="C13" s="5" t="n">
        <v>433275</v>
      </c>
      <c r="D13" s="5" t="n">
        <v>881337</v>
      </c>
      <c r="E13" s="5" t="n">
        <v>854096</v>
      </c>
    </row>
    <row r="14" spans="1:5">
      <c r="A14" s="4" t="s">
        <v>101</v>
      </c>
    </row>
    <row r="15" spans="1:5">
      <c r="A15" s="3" t="s">
        <v>267</v>
      </c>
    </row>
    <row r="16" spans="1:5">
      <c r="A16" s="4" t="s">
        <v>268</v>
      </c>
      <c r="B16" s="6" t="n">
        <v>36398</v>
      </c>
      <c r="C16" s="6" t="n">
        <v>29093</v>
      </c>
      <c r="D16" s="6" t="n">
        <v>79890</v>
      </c>
      <c r="E16" s="6" t="n">
        <v>6943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32"/>
  </cols>
  <sheetData>
    <row r="1" spans="1:2">
      <c r="A1" s="1" t="s">
        <v>272</v>
      </c>
      <c r="B1" s="2" t="s">
        <v>273</v>
      </c>
    </row>
    <row r="2" spans="1:2">
      <c r="A2" s="3" t="s">
        <v>212</v>
      </c>
    </row>
    <row r="3" spans="1:2">
      <c r="A3" s="4" t="s">
        <v>274</v>
      </c>
      <c r="B3" s="5" t="n">
        <v>3</v>
      </c>
    </row>
    <row r="4" spans="1:2">
      <c r="A4" s="4" t="s">
        <v>275</v>
      </c>
      <c r="B4" s="4" t="s">
        <v>276</v>
      </c>
    </row>
    <row r="5" spans="1:2">
      <c r="A5" s="4" t="s">
        <v>277</v>
      </c>
    </row>
    <row r="6" spans="1:2">
      <c r="A6" s="3" t="s">
        <v>212</v>
      </c>
    </row>
    <row r="7" spans="1:2">
      <c r="A7" s="4" t="s">
        <v>278</v>
      </c>
      <c r="B7" s="4" t="s">
        <v>279</v>
      </c>
    </row>
    <row r="8" spans="1:2">
      <c r="A8" s="4" t="s">
        <v>280</v>
      </c>
    </row>
    <row r="9" spans="1:2">
      <c r="A9" s="3" t="s">
        <v>212</v>
      </c>
    </row>
    <row r="10" spans="1:2">
      <c r="A10" s="4" t="s">
        <v>278</v>
      </c>
      <c r="B10" s="4" t="s">
        <v>2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282</v>
      </c>
      <c r="B1" s="2" t="s">
        <v>60</v>
      </c>
      <c r="C1" s="2" t="s">
        <v>1</v>
      </c>
    </row>
    <row r="2" spans="1:3">
      <c r="B2" s="2" t="s">
        <v>2</v>
      </c>
      <c r="C2" s="2" t="s">
        <v>2</v>
      </c>
    </row>
    <row r="3" spans="1:3">
      <c r="A3" s="3" t="s">
        <v>283</v>
      </c>
    </row>
    <row r="4" spans="1:3">
      <c r="A4" s="4" t="s">
        <v>284</v>
      </c>
      <c r="B4" s="6" t="n">
        <v>147231</v>
      </c>
      <c r="C4" s="6" t="n">
        <v>295271</v>
      </c>
    </row>
    <row r="5" spans="1:3">
      <c r="A5" s="4" t="s">
        <v>285</v>
      </c>
      <c r="B5" s="5" t="n">
        <v>1812</v>
      </c>
      <c r="C5" s="5" t="n">
        <v>3004</v>
      </c>
    </row>
    <row r="6" spans="1:3">
      <c r="A6" s="4" t="s">
        <v>286</v>
      </c>
      <c r="B6" s="5" t="n">
        <v>29604</v>
      </c>
      <c r="C6" s="5" t="n">
        <v>59430</v>
      </c>
    </row>
    <row r="7" spans="1:3">
      <c r="A7" s="4" t="s">
        <v>287</v>
      </c>
      <c r="B7" s="5" t="n">
        <v>-812</v>
      </c>
      <c r="C7" s="5" t="n">
        <v>-1629</v>
      </c>
    </row>
    <row r="8" spans="1:3">
      <c r="A8" s="4" t="s">
        <v>288</v>
      </c>
      <c r="B8" s="6" t="n">
        <v>177835</v>
      </c>
      <c r="C8" s="6" t="n">
        <v>3560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89</v>
      </c>
      <c r="B1" s="2" t="s">
        <v>1</v>
      </c>
    </row>
    <row r="2" spans="1:2">
      <c r="B2" s="2" t="s">
        <v>290</v>
      </c>
    </row>
    <row r="3" spans="1:2">
      <c r="A3" s="3" t="s">
        <v>213</v>
      </c>
    </row>
    <row r="4" spans="1:2">
      <c r="A4" s="4" t="s">
        <v>291</v>
      </c>
      <c r="B4" s="6" t="n">
        <v>327912</v>
      </c>
    </row>
    <row r="5" spans="1:2">
      <c r="A5" s="4" t="s">
        <v>292</v>
      </c>
      <c r="B5" s="6" t="n">
        <v>140381</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0</v>
      </c>
    </row>
    <row r="2" spans="1:2">
      <c r="A2" s="3" t="s">
        <v>298</v>
      </c>
    </row>
    <row r="3" spans="1:2">
      <c r="A3" s="4" t="s">
        <v>299</v>
      </c>
      <c r="B3" s="6" t="n">
        <v>328494</v>
      </c>
    </row>
    <row r="4" spans="1:2">
      <c r="A4" s="4" t="s">
        <v>300</v>
      </c>
      <c r="B4" s="5" t="n">
        <v>648378</v>
      </c>
    </row>
    <row r="5" spans="1:2">
      <c r="A5" s="4" t="s">
        <v>301</v>
      </c>
      <c r="B5" s="5" t="n">
        <v>614395</v>
      </c>
    </row>
    <row r="6" spans="1:2">
      <c r="A6" s="4" t="s">
        <v>302</v>
      </c>
      <c r="B6" s="5" t="n">
        <v>555764</v>
      </c>
    </row>
    <row r="7" spans="1:2">
      <c r="A7" s="4" t="s">
        <v>303</v>
      </c>
      <c r="B7" s="5" t="n">
        <v>475857</v>
      </c>
    </row>
    <row r="8" spans="1:2">
      <c r="A8" s="4" t="s">
        <v>304</v>
      </c>
      <c r="B8" s="5" t="n">
        <v>379591</v>
      </c>
    </row>
    <row r="9" spans="1:2">
      <c r="A9" s="4" t="s">
        <v>305</v>
      </c>
      <c r="B9" s="5" t="n">
        <v>778697</v>
      </c>
    </row>
    <row r="10" spans="1:2">
      <c r="A10" s="4" t="s">
        <v>306</v>
      </c>
      <c r="B10" s="5" t="n">
        <v>3781176</v>
      </c>
    </row>
    <row r="11" spans="1:2">
      <c r="A11" s="4" t="s">
        <v>307</v>
      </c>
      <c r="B11" s="5" t="n">
        <v>-765802</v>
      </c>
    </row>
    <row r="12" spans="1:2">
      <c r="A12" s="4" t="s">
        <v>308</v>
      </c>
      <c r="B12" s="5" t="n">
        <v>3015374</v>
      </c>
    </row>
    <row r="13" spans="1:2">
      <c r="A13" s="4" t="s">
        <v>309</v>
      </c>
      <c r="B13" s="6" t="n">
        <v>142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0</v>
      </c>
      <c r="B1" s="2" t="s">
        <v>60</v>
      </c>
      <c r="C1" s="2" t="s">
        <v>1</v>
      </c>
    </row>
    <row r="2" spans="1:4">
      <c r="B2" s="2" t="s">
        <v>61</v>
      </c>
      <c r="C2" s="2" t="s">
        <v>61</v>
      </c>
      <c r="D2" s="2" t="s">
        <v>87</v>
      </c>
    </row>
    <row r="3" spans="1:4">
      <c r="A3" s="3" t="s">
        <v>311</v>
      </c>
    </row>
    <row r="4" spans="1:4">
      <c r="A4" s="4" t="s">
        <v>52</v>
      </c>
      <c r="D4" s="6" t="n">
        <v>655516</v>
      </c>
    </row>
    <row r="5" spans="1:4">
      <c r="A5" s="4" t="s">
        <v>300</v>
      </c>
      <c r="D5" s="5" t="n">
        <v>619189</v>
      </c>
    </row>
    <row r="6" spans="1:4">
      <c r="A6" s="4" t="s">
        <v>301</v>
      </c>
      <c r="D6" s="5" t="n">
        <v>558633</v>
      </c>
    </row>
    <row r="7" spans="1:4">
      <c r="A7" s="4" t="s">
        <v>302</v>
      </c>
      <c r="D7" s="5" t="n">
        <v>475830</v>
      </c>
    </row>
    <row r="8" spans="1:4">
      <c r="A8" s="4" t="s">
        <v>303</v>
      </c>
      <c r="D8" s="5" t="n">
        <v>392826</v>
      </c>
    </row>
    <row r="9" spans="1:4">
      <c r="A9" s="4" t="s">
        <v>305</v>
      </c>
      <c r="D9" s="5" t="n">
        <v>1033034</v>
      </c>
    </row>
    <row r="10" spans="1:4">
      <c r="A10" s="4" t="s">
        <v>127</v>
      </c>
      <c r="D10" s="6" t="n">
        <v>3735028</v>
      </c>
    </row>
    <row r="11" spans="1:4">
      <c r="A11" s="4" t="s">
        <v>312</v>
      </c>
      <c r="B11" s="6" t="n">
        <v>132400</v>
      </c>
      <c r="C11" s="6" t="n">
        <v>2647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0</v>
      </c>
      <c r="D1" s="2" t="s">
        <v>1</v>
      </c>
    </row>
    <row r="2" spans="1:5">
      <c r="B2" s="2" t="s">
        <v>2</v>
      </c>
      <c r="C2" s="2" t="s">
        <v>61</v>
      </c>
      <c r="D2" s="2" t="s">
        <v>2</v>
      </c>
      <c r="E2" s="2" t="s">
        <v>61</v>
      </c>
    </row>
    <row r="3" spans="1:5">
      <c r="A3" s="3" t="s">
        <v>81</v>
      </c>
    </row>
    <row r="4" spans="1:5">
      <c r="A4" s="4" t="s">
        <v>73</v>
      </c>
      <c r="B4" s="6" t="n">
        <v>112534</v>
      </c>
      <c r="C4" s="6" t="n">
        <v>119397</v>
      </c>
      <c r="D4" s="6" t="n">
        <v>170059</v>
      </c>
      <c r="E4" s="6" t="n">
        <v>179482</v>
      </c>
    </row>
    <row r="5" spans="1:5">
      <c r="A5" s="3" t="s">
        <v>82</v>
      </c>
    </row>
    <row r="6" spans="1:5">
      <c r="A6" s="4" t="s">
        <v>83</v>
      </c>
      <c r="B6" s="5" t="n">
        <v>17</v>
      </c>
      <c r="C6" s="5" t="n">
        <v>-20</v>
      </c>
      <c r="D6" s="5" t="n">
        <v>-2</v>
      </c>
      <c r="E6" s="5" t="n">
        <v>-42</v>
      </c>
    </row>
    <row r="7" spans="1:5">
      <c r="A7" s="4" t="s">
        <v>84</v>
      </c>
      <c r="B7" s="5" t="n">
        <v>17</v>
      </c>
      <c r="C7" s="5" t="n">
        <v>-20</v>
      </c>
      <c r="D7" s="5" t="n">
        <v>-2</v>
      </c>
      <c r="E7" s="5" t="n">
        <v>-42</v>
      </c>
    </row>
    <row r="8" spans="1:5">
      <c r="A8" s="4" t="s">
        <v>85</v>
      </c>
      <c r="B8" s="6" t="n">
        <v>112551</v>
      </c>
      <c r="C8" s="6" t="n">
        <v>119377</v>
      </c>
      <c r="D8" s="6" t="n">
        <v>170057</v>
      </c>
      <c r="E8" s="6" t="n">
        <v>1794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20"/>
    <col customWidth="1" max="3" min="3" width="15"/>
  </cols>
  <sheetData>
    <row r="1" spans="1:3">
      <c r="A1" s="1" t="s">
        <v>313</v>
      </c>
      <c r="B1" s="2" t="s">
        <v>314</v>
      </c>
      <c r="C1" s="2" t="s">
        <v>315</v>
      </c>
    </row>
    <row r="2" spans="1:3">
      <c r="A2" s="4" t="s">
        <v>316</v>
      </c>
    </row>
    <row r="3" spans="1:3">
      <c r="A3" s="3" t="s">
        <v>215</v>
      </c>
    </row>
    <row r="4" spans="1:3">
      <c r="A4" s="4" t="s">
        <v>317</v>
      </c>
      <c r="B4" s="4" t="s">
        <v>318</v>
      </c>
    </row>
    <row r="5" spans="1:3">
      <c r="A5" s="4" t="s">
        <v>319</v>
      </c>
    </row>
    <row r="6" spans="1:3">
      <c r="A6" s="3" t="s">
        <v>215</v>
      </c>
    </row>
    <row r="7" spans="1:3">
      <c r="A7" s="4" t="s">
        <v>320</v>
      </c>
      <c r="B7" s="4" t="s">
        <v>321</v>
      </c>
    </row>
    <row r="8" spans="1:3">
      <c r="A8" s="4" t="s">
        <v>322</v>
      </c>
    </row>
    <row r="9" spans="1:3">
      <c r="A9" s="3" t="s">
        <v>215</v>
      </c>
    </row>
    <row r="10" spans="1:3">
      <c r="A10" s="4" t="s">
        <v>320</v>
      </c>
      <c r="B10" s="4" t="s">
        <v>323</v>
      </c>
    </row>
    <row r="11" spans="1:3">
      <c r="A11" s="4" t="s">
        <v>324</v>
      </c>
    </row>
    <row r="12" spans="1:3">
      <c r="A12" s="3" t="s">
        <v>215</v>
      </c>
    </row>
    <row r="13" spans="1:3">
      <c r="A13" s="4" t="s">
        <v>317</v>
      </c>
      <c r="B13" s="4" t="s">
        <v>325</v>
      </c>
    </row>
    <row r="14" spans="1:3">
      <c r="A14" s="4" t="s">
        <v>326</v>
      </c>
    </row>
    <row r="15" spans="1:3">
      <c r="A15" s="3" t="s">
        <v>215</v>
      </c>
    </row>
    <row r="16" spans="1:3">
      <c r="A16" s="4" t="s">
        <v>320</v>
      </c>
      <c r="B16" s="4" t="s">
        <v>327</v>
      </c>
    </row>
    <row r="17" spans="1:3">
      <c r="A17" s="4" t="s">
        <v>328</v>
      </c>
    </row>
    <row r="18" spans="1:3">
      <c r="A18" s="3" t="s">
        <v>215</v>
      </c>
    </row>
    <row r="19" spans="1:3">
      <c r="A19" s="4" t="s">
        <v>320</v>
      </c>
      <c r="B19" s="4" t="s">
        <v>329</v>
      </c>
    </row>
    <row r="20" spans="1:3">
      <c r="A20" s="4" t="s">
        <v>330</v>
      </c>
    </row>
    <row r="21" spans="1:3">
      <c r="A21" s="3" t="s">
        <v>215</v>
      </c>
    </row>
    <row r="22" spans="1:3">
      <c r="A22" s="4" t="s">
        <v>331</v>
      </c>
      <c r="C22" s="6" t="n">
        <v>1250000000</v>
      </c>
    </row>
    <row r="23" spans="1:3">
      <c r="A23" s="4" t="s">
        <v>332</v>
      </c>
      <c r="B23" s="6" t="n">
        <v>1600000000</v>
      </c>
    </row>
    <row r="24" spans="1:3">
      <c r="A24" s="4" t="s">
        <v>333</v>
      </c>
      <c r="B24" s="6" t="n">
        <v>500000000</v>
      </c>
    </row>
    <row r="25" spans="1:3">
      <c r="A25" s="4" t="s">
        <v>334</v>
      </c>
      <c r="B25" s="4" t="s">
        <v>335</v>
      </c>
    </row>
    <row r="26" spans="1:3">
      <c r="A26" s="4" t="s">
        <v>336</v>
      </c>
    </row>
    <row r="27" spans="1:3">
      <c r="A27" s="3" t="s">
        <v>215</v>
      </c>
    </row>
    <row r="28" spans="1:3">
      <c r="A28" s="4" t="s">
        <v>337</v>
      </c>
      <c r="B28" s="6" t="n">
        <v>15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338</v>
      </c>
      <c r="B1" s="2" t="s">
        <v>339</v>
      </c>
      <c r="C1" s="2" t="s">
        <v>340</v>
      </c>
    </row>
    <row r="2" spans="1:3">
      <c r="A2" s="3" t="s">
        <v>218</v>
      </c>
    </row>
    <row r="3" spans="1:3">
      <c r="A3" s="4" t="s">
        <v>341</v>
      </c>
      <c r="B3" s="5" t="n">
        <v>2</v>
      </c>
    </row>
    <row r="4" spans="1:3">
      <c r="A4" s="4" t="s">
        <v>342</v>
      </c>
      <c r="B4" s="6" t="n">
        <v>45</v>
      </c>
    </row>
    <row r="5" spans="1:3">
      <c r="A5" s="4" t="s">
        <v>56</v>
      </c>
    </row>
    <row r="6" spans="1:3">
      <c r="A6" s="3" t="s">
        <v>218</v>
      </c>
    </row>
    <row r="7" spans="1:3">
      <c r="A7" s="4" t="s">
        <v>343</v>
      </c>
      <c r="C7" s="8" t="n">
        <v>0.275</v>
      </c>
    </row>
    <row r="8" spans="1:3">
      <c r="A8" s="4" t="s">
        <v>58</v>
      </c>
    </row>
    <row r="9" spans="1:3">
      <c r="A9" s="3" t="s">
        <v>218</v>
      </c>
    </row>
    <row r="10" spans="1:3">
      <c r="A10" s="4" t="s">
        <v>343</v>
      </c>
      <c r="C10" s="8" t="n">
        <v>0.2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6</v>
      </c>
      <c r="B1" s="2" t="s">
        <v>2</v>
      </c>
      <c r="C1" s="2" t="s">
        <v>87</v>
      </c>
      <c r="D1" s="2" t="s">
        <v>61</v>
      </c>
    </row>
    <row r="2" spans="1:4">
      <c r="A2" s="3" t="s">
        <v>88</v>
      </c>
    </row>
    <row r="3" spans="1:4">
      <c r="A3" s="4" t="s">
        <v>89</v>
      </c>
      <c r="B3" s="6" t="n">
        <v>116733</v>
      </c>
      <c r="C3" s="6" t="n">
        <v>113653</v>
      </c>
      <c r="D3" s="6" t="n">
        <v>124270</v>
      </c>
    </row>
    <row r="4" spans="1:4">
      <c r="A4" s="4" t="s">
        <v>90</v>
      </c>
      <c r="B4" s="5" t="n">
        <v>64096</v>
      </c>
      <c r="C4" s="5" t="n">
        <v>37970</v>
      </c>
      <c r="D4" s="5" t="n">
        <v>63977</v>
      </c>
    </row>
    <row r="5" spans="1:4">
      <c r="A5" s="4" t="s">
        <v>91</v>
      </c>
      <c r="B5" s="5" t="n">
        <v>4389</v>
      </c>
      <c r="C5" s="5" t="n">
        <v>6135</v>
      </c>
      <c r="D5" s="5" t="n">
        <v>3578</v>
      </c>
    </row>
    <row r="6" spans="1:4">
      <c r="A6" s="4" t="s">
        <v>92</v>
      </c>
      <c r="B6" s="5" t="n">
        <v>2136797</v>
      </c>
      <c r="C6" s="5" t="n">
        <v>1824696</v>
      </c>
      <c r="D6" s="5" t="n">
        <v>1795794</v>
      </c>
    </row>
    <row r="7" spans="1:4">
      <c r="A7" s="4" t="s">
        <v>93</v>
      </c>
      <c r="B7" s="5" t="n">
        <v>144002</v>
      </c>
      <c r="C7" s="5" t="n">
        <v>139944</v>
      </c>
      <c r="D7" s="5" t="n">
        <v>137323</v>
      </c>
    </row>
    <row r="8" spans="1:4">
      <c r="A8" s="4" t="s">
        <v>94</v>
      </c>
      <c r="B8" s="5" t="n">
        <v>2466017</v>
      </c>
      <c r="C8" s="5" t="n">
        <v>2122398</v>
      </c>
      <c r="D8" s="5" t="n">
        <v>2124942</v>
      </c>
    </row>
    <row r="9" spans="1:4">
      <c r="A9" s="4" t="s">
        <v>95</v>
      </c>
      <c r="B9" s="5" t="n">
        <v>1479855</v>
      </c>
      <c r="C9" s="5" t="n">
        <v>1565271</v>
      </c>
      <c r="D9" s="5" t="n">
        <v>1611532</v>
      </c>
    </row>
    <row r="10" spans="1:4">
      <c r="A10" s="4" t="s">
        <v>96</v>
      </c>
      <c r="B10" s="5" t="n">
        <v>2454929</v>
      </c>
      <c r="C10" s="5" t="n">
        <v>0</v>
      </c>
      <c r="D10" s="5" t="n">
        <v>0</v>
      </c>
    </row>
    <row r="11" spans="1:4">
      <c r="A11" s="4" t="s">
        <v>97</v>
      </c>
      <c r="B11" s="5" t="n">
        <v>127079</v>
      </c>
      <c r="C11" s="5" t="n">
        <v>130166</v>
      </c>
      <c r="D11" s="5" t="n">
        <v>133373</v>
      </c>
    </row>
    <row r="12" spans="1:4">
      <c r="A12" s="4" t="s">
        <v>98</v>
      </c>
      <c r="B12" s="5" t="n">
        <v>250476</v>
      </c>
      <c r="C12" s="5" t="n">
        <v>250476</v>
      </c>
      <c r="D12" s="5" t="n">
        <v>250476</v>
      </c>
    </row>
    <row r="13" spans="1:4">
      <c r="A13" s="3" t="s">
        <v>99</v>
      </c>
    </row>
    <row r="14" spans="1:4">
      <c r="A14" s="4" t="s">
        <v>100</v>
      </c>
      <c r="B14" s="5" t="n">
        <v>14600</v>
      </c>
      <c r="C14" s="5" t="n">
        <v>13243</v>
      </c>
      <c r="D14" s="5" t="n">
        <v>10894</v>
      </c>
    </row>
    <row r="15" spans="1:4">
      <c r="A15" s="4" t="s">
        <v>101</v>
      </c>
      <c r="B15" s="5" t="n">
        <v>122259</v>
      </c>
      <c r="C15" s="5" t="n">
        <v>105595</v>
      </c>
      <c r="D15" s="5" t="n">
        <v>113941</v>
      </c>
    </row>
    <row r="16" spans="1:4">
      <c r="A16" s="4" t="s">
        <v>102</v>
      </c>
      <c r="B16" s="5" t="n">
        <v>136859</v>
      </c>
      <c r="C16" s="5" t="n">
        <v>118838</v>
      </c>
      <c r="D16" s="5" t="n">
        <v>124835</v>
      </c>
    </row>
    <row r="17" spans="1:4">
      <c r="A17" s="4" t="s">
        <v>103</v>
      </c>
      <c r="B17" s="5" t="n">
        <v>6915215</v>
      </c>
      <c r="C17" s="5" t="n">
        <v>4187149</v>
      </c>
      <c r="D17" s="5" t="n">
        <v>4245158</v>
      </c>
    </row>
    <row r="18" spans="1:4">
      <c r="A18" s="3" t="s">
        <v>104</v>
      </c>
    </row>
    <row r="19" spans="1:4">
      <c r="A19" s="4" t="s">
        <v>105</v>
      </c>
      <c r="B19" s="5" t="n">
        <v>906721</v>
      </c>
      <c r="C19" s="5" t="n">
        <v>889908</v>
      </c>
      <c r="D19" s="5" t="n">
        <v>835098</v>
      </c>
    </row>
    <row r="20" spans="1:4">
      <c r="A20" s="4" t="s">
        <v>106</v>
      </c>
      <c r="B20" s="5" t="n">
        <v>391555</v>
      </c>
      <c r="C20" s="5" t="n">
        <v>364342</v>
      </c>
      <c r="D20" s="5" t="n">
        <v>349701</v>
      </c>
    </row>
    <row r="21" spans="1:4">
      <c r="A21" s="4" t="s">
        <v>107</v>
      </c>
      <c r="B21" s="5" t="n">
        <v>410477</v>
      </c>
      <c r="C21" s="5" t="n">
        <v>0</v>
      </c>
      <c r="D21" s="5" t="n">
        <v>0</v>
      </c>
    </row>
    <row r="22" spans="1:4">
      <c r="A22" s="4" t="s">
        <v>108</v>
      </c>
      <c r="B22" s="5" t="n">
        <v>21490</v>
      </c>
      <c r="C22" s="5" t="n">
        <v>20142</v>
      </c>
      <c r="D22" s="5" t="n">
        <v>21568</v>
      </c>
    </row>
    <row r="23" spans="1:4">
      <c r="A23" s="4" t="s">
        <v>109</v>
      </c>
      <c r="B23" s="5" t="n">
        <v>195148</v>
      </c>
      <c r="C23" s="5" t="n">
        <v>230247</v>
      </c>
      <c r="D23" s="5" t="n">
        <v>182364</v>
      </c>
    </row>
    <row r="24" spans="1:4">
      <c r="A24" s="4" t="s">
        <v>110</v>
      </c>
      <c r="B24" s="5" t="n">
        <v>1925391</v>
      </c>
      <c r="C24" s="5" t="n">
        <v>1504639</v>
      </c>
      <c r="D24" s="5" t="n">
        <v>1388731</v>
      </c>
    </row>
    <row r="25" spans="1:4">
      <c r="A25" s="3" t="s">
        <v>111</v>
      </c>
    </row>
    <row r="26" spans="1:4">
      <c r="A26" s="4" t="s">
        <v>112</v>
      </c>
      <c r="B26" s="5" t="n">
        <v>441500</v>
      </c>
      <c r="C26" s="5" t="n">
        <v>0</v>
      </c>
      <c r="D26" s="5" t="n">
        <v>108400</v>
      </c>
    </row>
    <row r="27" spans="1:4">
      <c r="A27" s="4" t="s">
        <v>113</v>
      </c>
      <c r="B27" s="5" t="n">
        <v>2604897</v>
      </c>
      <c r="C27" s="5" t="n">
        <v>0</v>
      </c>
      <c r="D27" s="5" t="n">
        <v>0</v>
      </c>
    </row>
    <row r="28" spans="1:4">
      <c r="A28" s="4" t="s">
        <v>100</v>
      </c>
      <c r="B28" s="5" t="n">
        <v>5926</v>
      </c>
      <c r="C28" s="5" t="n">
        <v>11776</v>
      </c>
      <c r="D28" s="5" t="n">
        <v>19102</v>
      </c>
    </row>
    <row r="29" spans="1:4">
      <c r="A29" s="4" t="s">
        <v>114</v>
      </c>
      <c r="B29" s="5" t="n">
        <v>172415</v>
      </c>
      <c r="C29" s="5" t="n">
        <v>766573</v>
      </c>
      <c r="D29" s="5" t="n">
        <v>797699</v>
      </c>
    </row>
    <row r="30" spans="1:4">
      <c r="A30" s="4" t="s">
        <v>115</v>
      </c>
      <c r="B30" s="5" t="n">
        <v>3224738</v>
      </c>
      <c r="C30" s="5" t="n">
        <v>778349</v>
      </c>
      <c r="D30" s="5" t="n">
        <v>925201</v>
      </c>
    </row>
    <row r="31" spans="1:4">
      <c r="A31" s="4" t="s">
        <v>116</v>
      </c>
      <c r="B31" s="4" t="s">
        <v>117</v>
      </c>
      <c r="C31" s="4" t="s">
        <v>117</v>
      </c>
      <c r="D31" s="4" t="s">
        <v>117</v>
      </c>
    </row>
    <row r="32" spans="1:4">
      <c r="A32" s="3" t="s">
        <v>118</v>
      </c>
    </row>
    <row r="33" spans="1:4">
      <c r="A33" s="4" t="s">
        <v>119</v>
      </c>
      <c r="B33" s="5" t="n">
        <v>1231325</v>
      </c>
      <c r="C33" s="5" t="n">
        <v>1214287</v>
      </c>
      <c r="D33" s="5" t="n">
        <v>1195875</v>
      </c>
    </row>
    <row r="34" spans="1:4">
      <c r="A34" s="4" t="s">
        <v>120</v>
      </c>
      <c r="B34" s="5" t="n">
        <v>2565700</v>
      </c>
      <c r="C34" s="5" t="n">
        <v>2455192</v>
      </c>
      <c r="D34" s="5" t="n">
        <v>2359024</v>
      </c>
    </row>
    <row r="35" spans="1:4">
      <c r="A35" s="4" t="s">
        <v>121</v>
      </c>
      <c r="B35" s="5" t="n">
        <v>-122</v>
      </c>
      <c r="C35" s="5" t="n">
        <v>-120</v>
      </c>
      <c r="D35" s="5" t="n">
        <v>-120</v>
      </c>
    </row>
    <row r="36" spans="1:4">
      <c r="A36" s="4" t="s">
        <v>122</v>
      </c>
      <c r="B36" s="5" t="n">
        <v>-2032685</v>
      </c>
      <c r="C36" s="5" t="n">
        <v>-1766136</v>
      </c>
      <c r="D36" s="5" t="n">
        <v>-1624530</v>
      </c>
    </row>
    <row r="37" spans="1:4">
      <c r="A37" s="4" t="s">
        <v>123</v>
      </c>
      <c r="B37" s="5" t="n">
        <v>1765086</v>
      </c>
      <c r="C37" s="5" t="n">
        <v>1904161</v>
      </c>
      <c r="D37" s="5" t="n">
        <v>1931226</v>
      </c>
    </row>
    <row r="38" spans="1:4">
      <c r="A38" s="4" t="s">
        <v>124</v>
      </c>
      <c r="B38" s="5" t="n">
        <v>6915215</v>
      </c>
      <c r="C38" s="5" t="n">
        <v>4187149</v>
      </c>
      <c r="D38" s="5" t="n">
        <v>4245158</v>
      </c>
    </row>
    <row r="39" spans="1:4">
      <c r="A39" s="4" t="s">
        <v>56</v>
      </c>
    </row>
    <row r="40" spans="1:4">
      <c r="A40" s="3" t="s">
        <v>118</v>
      </c>
    </row>
    <row r="41" spans="1:4">
      <c r="A41" s="4" t="s">
        <v>125</v>
      </c>
      <c r="B41" s="5" t="n">
        <v>623</v>
      </c>
      <c r="C41" s="5" t="n">
        <v>693</v>
      </c>
      <c r="D41" s="5" t="n">
        <v>732</v>
      </c>
    </row>
    <row r="42" spans="1:4">
      <c r="A42" s="4" t="s">
        <v>58</v>
      </c>
    </row>
    <row r="43" spans="1:4">
      <c r="A43" s="3" t="s">
        <v>118</v>
      </c>
    </row>
    <row r="44" spans="1:4">
      <c r="A44" s="4" t="s">
        <v>125</v>
      </c>
      <c r="B44" s="6" t="n">
        <v>245</v>
      </c>
      <c r="C44" s="6" t="n">
        <v>245</v>
      </c>
      <c r="D44" s="6" t="n">
        <v>2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8"/>
    <col customWidth="1" max="5" min="5" width="37"/>
    <col customWidth="1" max="6" min="6" width="15"/>
    <col customWidth="1" max="7" min="7" width="25"/>
    <col customWidth="1" max="8" min="8" width="33"/>
  </cols>
  <sheetData>
    <row r="1" spans="1:8">
      <c r="A1" s="1" t="s">
        <v>126</v>
      </c>
      <c r="B1" s="2" t="s">
        <v>127</v>
      </c>
      <c r="C1" s="2" t="s">
        <v>128</v>
      </c>
      <c r="D1" s="2" t="s">
        <v>129</v>
      </c>
      <c r="E1" s="2" t="s">
        <v>130</v>
      </c>
      <c r="F1" s="2" t="s">
        <v>131</v>
      </c>
      <c r="G1" s="2" t="s">
        <v>132</v>
      </c>
      <c r="H1" s="2" t="s">
        <v>133</v>
      </c>
    </row>
    <row r="2" spans="1:8">
      <c r="A2" s="4" t="s">
        <v>134</v>
      </c>
      <c r="B2" s="6" t="n">
        <v>1941501</v>
      </c>
      <c r="C2" s="6" t="n">
        <v>1177778</v>
      </c>
      <c r="D2" s="6" t="n">
        <v>2205651</v>
      </c>
      <c r="E2" s="6" t="n">
        <v>-78</v>
      </c>
      <c r="F2" s="6" t="n">
        <v>-1442880</v>
      </c>
      <c r="G2" s="6" t="n">
        <v>783</v>
      </c>
      <c r="H2" s="6" t="n">
        <v>247</v>
      </c>
    </row>
    <row r="3" spans="1:8">
      <c r="A3" s="4" t="s">
        <v>135</v>
      </c>
      <c r="G3" s="5" t="n">
        <v>78317898</v>
      </c>
      <c r="H3" s="5" t="n">
        <v>24710870</v>
      </c>
    </row>
    <row r="4" spans="1:8">
      <c r="A4" s="3" t="s">
        <v>136</v>
      </c>
    </row>
    <row r="5" spans="1:8">
      <c r="A5" s="4" t="s">
        <v>137</v>
      </c>
      <c r="B5" s="5" t="n">
        <v>20488</v>
      </c>
      <c r="D5" s="5" t="n">
        <v>20488</v>
      </c>
    </row>
    <row r="6" spans="1:8">
      <c r="A6" s="4" t="s">
        <v>138</v>
      </c>
      <c r="B6" s="5" t="n">
        <v>0</v>
      </c>
      <c r="G6" s="6" t="n">
        <v>1</v>
      </c>
      <c r="H6" s="6" t="n">
        <v>-1</v>
      </c>
    </row>
    <row r="7" spans="1:8">
      <c r="A7" s="4" t="s">
        <v>139</v>
      </c>
      <c r="G7" s="5" t="n">
        <v>119912</v>
      </c>
      <c r="H7" s="5" t="n">
        <v>-119912</v>
      </c>
    </row>
    <row r="8" spans="1:8">
      <c r="A8" s="4" t="s">
        <v>140</v>
      </c>
      <c r="B8" s="5" t="n">
        <v>0</v>
      </c>
      <c r="C8" s="5" t="n">
        <v>-4</v>
      </c>
      <c r="G8" s="6" t="n">
        <v>4</v>
      </c>
    </row>
    <row r="9" spans="1:8">
      <c r="A9" s="4" t="s">
        <v>141</v>
      </c>
      <c r="G9" s="5" t="n">
        <v>399604</v>
      </c>
    </row>
    <row r="10" spans="1:8">
      <c r="A10" s="4" t="s">
        <v>142</v>
      </c>
      <c r="B10" s="5" t="n">
        <v>-3919</v>
      </c>
      <c r="C10" s="5" t="n">
        <v>-3918</v>
      </c>
      <c r="G10" s="6" t="n">
        <v>-1</v>
      </c>
    </row>
    <row r="11" spans="1:8">
      <c r="A11" s="4" t="s">
        <v>143</v>
      </c>
      <c r="G11" s="5" t="n">
        <v>-118707</v>
      </c>
    </row>
    <row r="12" spans="1:8">
      <c r="A12" s="4" t="s">
        <v>144</v>
      </c>
      <c r="B12" s="5" t="n">
        <v>60085</v>
      </c>
      <c r="D12" s="5" t="n">
        <v>60085</v>
      </c>
    </row>
    <row r="13" spans="1:8">
      <c r="A13" s="4" t="s">
        <v>145</v>
      </c>
      <c r="B13" s="5" t="n">
        <v>11666</v>
      </c>
      <c r="C13" s="5" t="n">
        <v>11666</v>
      </c>
    </row>
    <row r="14" spans="1:8">
      <c r="A14" s="4" t="s">
        <v>83</v>
      </c>
      <c r="B14" s="5" t="n">
        <v>-22</v>
      </c>
      <c r="E14" s="5" t="n">
        <v>-22</v>
      </c>
    </row>
    <row r="15" spans="1:8">
      <c r="A15" s="4" t="s">
        <v>146</v>
      </c>
      <c r="B15" s="5" t="n">
        <v>-107917</v>
      </c>
      <c r="F15" s="5" t="n">
        <v>-107884</v>
      </c>
      <c r="G15" s="6" t="n">
        <v>-33</v>
      </c>
    </row>
    <row r="16" spans="1:8">
      <c r="A16" s="4" t="s">
        <v>147</v>
      </c>
      <c r="G16" s="5" t="n">
        <v>-3338000</v>
      </c>
    </row>
    <row r="17" spans="1:8">
      <c r="A17" s="4" t="s">
        <v>148</v>
      </c>
      <c r="B17" s="5" t="n">
        <v>-23672</v>
      </c>
      <c r="D17" s="5" t="n">
        <v>-23672</v>
      </c>
    </row>
    <row r="18" spans="1:8">
      <c r="A18" s="4" t="s">
        <v>149</v>
      </c>
      <c r="B18" s="5" t="n">
        <v>1898210</v>
      </c>
      <c r="C18" s="5" t="n">
        <v>1185522</v>
      </c>
      <c r="D18" s="5" t="n">
        <v>2262552</v>
      </c>
      <c r="E18" s="5" t="n">
        <v>-100</v>
      </c>
      <c r="F18" s="5" t="n">
        <v>-1550764</v>
      </c>
      <c r="G18" s="6" t="n">
        <v>754</v>
      </c>
      <c r="H18" s="6" t="n">
        <v>246</v>
      </c>
    </row>
    <row r="19" spans="1:8">
      <c r="A19" s="4" t="s">
        <v>150</v>
      </c>
      <c r="G19" s="5" t="n">
        <v>75380707</v>
      </c>
      <c r="H19" s="5" t="n">
        <v>24590958</v>
      </c>
    </row>
    <row r="20" spans="1:8">
      <c r="A20" s="4" t="s">
        <v>134</v>
      </c>
      <c r="B20" s="5" t="n">
        <v>1941501</v>
      </c>
      <c r="C20" s="5" t="n">
        <v>1177778</v>
      </c>
      <c r="D20" s="5" t="n">
        <v>2205651</v>
      </c>
      <c r="E20" s="5" t="n">
        <v>-78</v>
      </c>
      <c r="F20" s="5" t="n">
        <v>-1442880</v>
      </c>
      <c r="G20" s="6" t="n">
        <v>783</v>
      </c>
      <c r="H20" s="6" t="n">
        <v>247</v>
      </c>
    </row>
    <row r="21" spans="1:8">
      <c r="A21" s="4" t="s">
        <v>135</v>
      </c>
      <c r="G21" s="5" t="n">
        <v>78317898</v>
      </c>
      <c r="H21" s="5" t="n">
        <v>24710870</v>
      </c>
    </row>
    <row r="22" spans="1:8">
      <c r="A22" s="3" t="s">
        <v>136</v>
      </c>
    </row>
    <row r="23" spans="1:8">
      <c r="A23" s="4" t="s">
        <v>144</v>
      </c>
      <c r="B23" s="5" t="n">
        <v>179482</v>
      </c>
    </row>
    <row r="24" spans="1:8">
      <c r="A24" s="4" t="s">
        <v>83</v>
      </c>
      <c r="B24" s="5" t="n">
        <v>-42</v>
      </c>
    </row>
    <row r="25" spans="1:8">
      <c r="A25" s="4" t="s">
        <v>151</v>
      </c>
      <c r="B25" s="5" t="n">
        <v>1931226</v>
      </c>
      <c r="C25" s="5" t="n">
        <v>1195875</v>
      </c>
      <c r="D25" s="5" t="n">
        <v>2359024</v>
      </c>
      <c r="E25" s="5" t="n">
        <v>-120</v>
      </c>
      <c r="F25" s="5" t="n">
        <v>-1624530</v>
      </c>
      <c r="G25" s="6" t="n">
        <v>732</v>
      </c>
      <c r="H25" s="6" t="n">
        <v>245</v>
      </c>
    </row>
    <row r="26" spans="1:8">
      <c r="A26" s="4" t="s">
        <v>152</v>
      </c>
      <c r="G26" s="5" t="n">
        <v>73218303</v>
      </c>
      <c r="H26" s="5" t="n">
        <v>24541123</v>
      </c>
    </row>
    <row r="27" spans="1:8">
      <c r="A27" s="4" t="s">
        <v>149</v>
      </c>
      <c r="B27" s="5" t="n">
        <v>1898210</v>
      </c>
      <c r="C27" s="5" t="n">
        <v>1185522</v>
      </c>
      <c r="D27" s="5" t="n">
        <v>2262552</v>
      </c>
      <c r="E27" s="5" t="n">
        <v>-100</v>
      </c>
      <c r="F27" s="5" t="n">
        <v>-1550764</v>
      </c>
      <c r="G27" s="6" t="n">
        <v>754</v>
      </c>
      <c r="H27" s="6" t="n">
        <v>246</v>
      </c>
    </row>
    <row r="28" spans="1:8">
      <c r="A28" s="4" t="s">
        <v>150</v>
      </c>
      <c r="G28" s="5" t="n">
        <v>75380707</v>
      </c>
      <c r="H28" s="5" t="n">
        <v>24590958</v>
      </c>
    </row>
    <row r="29" spans="1:8">
      <c r="A29" s="3" t="s">
        <v>136</v>
      </c>
    </row>
    <row r="30" spans="1:8">
      <c r="A30" s="4" t="s">
        <v>138</v>
      </c>
      <c r="B30" s="5" t="n">
        <v>0</v>
      </c>
      <c r="G30" s="6" t="n">
        <v>1</v>
      </c>
      <c r="H30" s="6" t="n">
        <v>-1</v>
      </c>
    </row>
    <row r="31" spans="1:8">
      <c r="A31" s="4" t="s">
        <v>139</v>
      </c>
      <c r="G31" s="5" t="n">
        <v>49835</v>
      </c>
      <c r="H31" s="5" t="n">
        <v>-49835</v>
      </c>
    </row>
    <row r="32" spans="1:8">
      <c r="A32" s="4" t="s">
        <v>140</v>
      </c>
      <c r="B32" s="5" t="n">
        <v>0</v>
      </c>
      <c r="C32" s="5" t="n">
        <v>0</v>
      </c>
      <c r="G32" s="6" t="n">
        <v>0</v>
      </c>
    </row>
    <row r="33" spans="1:8">
      <c r="A33" s="4" t="s">
        <v>141</v>
      </c>
      <c r="G33" s="5" t="n">
        <v>8398</v>
      </c>
    </row>
    <row r="34" spans="1:8">
      <c r="A34" s="4" t="s">
        <v>142</v>
      </c>
      <c r="B34" s="5" t="n">
        <v>-87</v>
      </c>
      <c r="C34" s="5" t="n">
        <v>-87</v>
      </c>
      <c r="G34" s="6" t="n">
        <v>0</v>
      </c>
    </row>
    <row r="35" spans="1:8">
      <c r="A35" s="4" t="s">
        <v>143</v>
      </c>
      <c r="G35" s="5" t="n">
        <v>-2437</v>
      </c>
    </row>
    <row r="36" spans="1:8">
      <c r="A36" s="4" t="s">
        <v>144</v>
      </c>
      <c r="B36" s="5" t="n">
        <v>119397</v>
      </c>
      <c r="D36" s="5" t="n">
        <v>119397</v>
      </c>
    </row>
    <row r="37" spans="1:8">
      <c r="A37" s="4" t="s">
        <v>145</v>
      </c>
      <c r="B37" s="5" t="n">
        <v>10440</v>
      </c>
      <c r="C37" s="5" t="n">
        <v>10440</v>
      </c>
    </row>
    <row r="38" spans="1:8">
      <c r="A38" s="4" t="s">
        <v>83</v>
      </c>
      <c r="B38" s="5" t="n">
        <v>-20</v>
      </c>
      <c r="E38" s="5" t="n">
        <v>-20</v>
      </c>
    </row>
    <row r="39" spans="1:8">
      <c r="A39" s="4" t="s">
        <v>146</v>
      </c>
      <c r="B39" s="5" t="n">
        <v>-73789</v>
      </c>
      <c r="F39" s="5" t="n">
        <v>-73766</v>
      </c>
      <c r="G39" s="6" t="n">
        <v>-23</v>
      </c>
    </row>
    <row r="40" spans="1:8">
      <c r="A40" s="4" t="s">
        <v>147</v>
      </c>
      <c r="G40" s="5" t="n">
        <v>-2218200</v>
      </c>
    </row>
    <row r="41" spans="1:8">
      <c r="A41" s="4" t="s">
        <v>148</v>
      </c>
      <c r="B41" s="5" t="n">
        <v>-22925</v>
      </c>
      <c r="D41" s="5" t="n">
        <v>-22925</v>
      </c>
    </row>
    <row r="42" spans="1:8">
      <c r="A42" s="4" t="s">
        <v>151</v>
      </c>
      <c r="B42" s="5" t="n">
        <v>1931226</v>
      </c>
      <c r="C42" s="5" t="n">
        <v>1195875</v>
      </c>
      <c r="D42" s="5" t="n">
        <v>2359024</v>
      </c>
      <c r="E42" s="5" t="n">
        <v>-120</v>
      </c>
      <c r="F42" s="5" t="n">
        <v>-1624530</v>
      </c>
      <c r="G42" s="6" t="n">
        <v>732</v>
      </c>
      <c r="H42" s="6" t="n">
        <v>245</v>
      </c>
    </row>
    <row r="43" spans="1:8">
      <c r="A43" s="4" t="s">
        <v>152</v>
      </c>
      <c r="G43" s="5" t="n">
        <v>73218303</v>
      </c>
      <c r="H43" s="5" t="n">
        <v>24541123</v>
      </c>
    </row>
    <row r="44" spans="1:8">
      <c r="A44" s="4" t="s">
        <v>153</v>
      </c>
      <c r="B44" s="5" t="n">
        <v>1904161</v>
      </c>
      <c r="C44" s="5" t="n">
        <v>1214287</v>
      </c>
      <c r="D44" s="5" t="n">
        <v>2455192</v>
      </c>
      <c r="E44" s="5" t="n">
        <v>-120</v>
      </c>
      <c r="F44" s="5" t="n">
        <v>-1766136</v>
      </c>
      <c r="G44" s="6" t="n">
        <v>693</v>
      </c>
      <c r="H44" s="6" t="n">
        <v>245</v>
      </c>
    </row>
    <row r="45" spans="1:8">
      <c r="A45" s="4" t="s">
        <v>154</v>
      </c>
      <c r="G45" s="5" t="n">
        <v>69304874</v>
      </c>
      <c r="H45" s="5" t="n">
        <v>24541123</v>
      </c>
    </row>
    <row r="46" spans="1:8">
      <c r="A46" s="3" t="s">
        <v>136</v>
      </c>
    </row>
    <row r="47" spans="1:8">
      <c r="A47" s="4" t="s">
        <v>155</v>
      </c>
      <c r="B47" s="5" t="n">
        <v>-7953</v>
      </c>
      <c r="D47" s="5" t="n">
        <v>-7953</v>
      </c>
    </row>
    <row r="48" spans="1:8">
      <c r="A48" s="4" t="s">
        <v>138</v>
      </c>
      <c r="B48" s="5" t="n">
        <v>0</v>
      </c>
      <c r="G48" s="6" t="n">
        <v>0</v>
      </c>
      <c r="H48" s="6" t="n">
        <v>0</v>
      </c>
    </row>
    <row r="49" spans="1:8">
      <c r="A49" s="4" t="s">
        <v>139</v>
      </c>
      <c r="G49" s="5" t="n">
        <v>50000</v>
      </c>
      <c r="H49" s="5" t="n">
        <v>-50000</v>
      </c>
    </row>
    <row r="50" spans="1:8">
      <c r="A50" s="4" t="s">
        <v>156</v>
      </c>
      <c r="B50" s="5" t="n">
        <v>213</v>
      </c>
      <c r="C50" s="5" t="n">
        <v>213</v>
      </c>
      <c r="G50" s="6" t="n">
        <v>0</v>
      </c>
    </row>
    <row r="51" spans="1:8">
      <c r="A51" s="4" t="s">
        <v>157</v>
      </c>
      <c r="G51" s="5" t="n">
        <v>6388</v>
      </c>
    </row>
    <row r="52" spans="1:8">
      <c r="A52" s="4" t="s">
        <v>140</v>
      </c>
      <c r="B52" s="5" t="n">
        <v>0</v>
      </c>
      <c r="C52" s="5" t="n">
        <v>-6</v>
      </c>
      <c r="G52" s="6" t="n">
        <v>6</v>
      </c>
    </row>
    <row r="53" spans="1:8">
      <c r="A53" s="4" t="s">
        <v>141</v>
      </c>
      <c r="G53" s="5" t="n">
        <v>520095</v>
      </c>
    </row>
    <row r="54" spans="1:8">
      <c r="A54" s="4" t="s">
        <v>142</v>
      </c>
      <c r="B54" s="5" t="n">
        <v>-5859</v>
      </c>
      <c r="C54" s="5" t="n">
        <v>-5858</v>
      </c>
      <c r="G54" s="6" t="n">
        <v>-1</v>
      </c>
    </row>
    <row r="55" spans="1:8">
      <c r="A55" s="4" t="s">
        <v>143</v>
      </c>
      <c r="G55" s="5" t="n">
        <v>-158021</v>
      </c>
    </row>
    <row r="56" spans="1:8">
      <c r="A56" s="4" t="s">
        <v>144</v>
      </c>
      <c r="B56" s="5" t="n">
        <v>57525</v>
      </c>
      <c r="D56" s="5" t="n">
        <v>57525</v>
      </c>
    </row>
    <row r="57" spans="1:8">
      <c r="A57" s="4" t="s">
        <v>145</v>
      </c>
      <c r="B57" s="5" t="n">
        <v>11907</v>
      </c>
      <c r="C57" s="5" t="n">
        <v>11907</v>
      </c>
    </row>
    <row r="58" spans="1:8">
      <c r="A58" s="4" t="s">
        <v>83</v>
      </c>
      <c r="B58" s="5" t="n">
        <v>-19</v>
      </c>
      <c r="E58" s="5" t="n">
        <v>-19</v>
      </c>
    </row>
    <row r="59" spans="1:8">
      <c r="A59" s="4" t="s">
        <v>146</v>
      </c>
      <c r="B59" s="5" t="n">
        <v>-107305</v>
      </c>
      <c r="F59" s="5" t="n">
        <v>-107275</v>
      </c>
      <c r="G59" s="6" t="n">
        <v>-30</v>
      </c>
    </row>
    <row r="60" spans="1:8">
      <c r="A60" s="4" t="s">
        <v>147</v>
      </c>
      <c r="G60" s="5" t="n">
        <v>-2968198</v>
      </c>
    </row>
    <row r="61" spans="1:8">
      <c r="A61" s="4" t="s">
        <v>148</v>
      </c>
      <c r="B61" s="5" t="n">
        <v>-26635</v>
      </c>
      <c r="D61" s="5" t="n">
        <v>-26635</v>
      </c>
    </row>
    <row r="62" spans="1:8">
      <c r="A62" s="4" t="s">
        <v>158</v>
      </c>
      <c r="B62" s="5" t="n">
        <v>1826035</v>
      </c>
      <c r="C62" s="5" t="n">
        <v>1220543</v>
      </c>
      <c r="D62" s="5" t="n">
        <v>2478129</v>
      </c>
      <c r="E62" s="5" t="n">
        <v>-139</v>
      </c>
      <c r="F62" s="5" t="n">
        <v>-1873411</v>
      </c>
      <c r="G62" s="6" t="n">
        <v>668</v>
      </c>
      <c r="H62" s="6" t="n">
        <v>245</v>
      </c>
    </row>
    <row r="63" spans="1:8">
      <c r="A63" s="4" t="s">
        <v>159</v>
      </c>
      <c r="G63" s="5" t="n">
        <v>66755138</v>
      </c>
      <c r="H63" s="5" t="n">
        <v>24491123</v>
      </c>
    </row>
    <row r="64" spans="1:8">
      <c r="A64" s="4" t="s">
        <v>153</v>
      </c>
      <c r="B64" s="5" t="n">
        <v>1904161</v>
      </c>
      <c r="C64" s="5" t="n">
        <v>1214287</v>
      </c>
      <c r="D64" s="5" t="n">
        <v>2455192</v>
      </c>
      <c r="E64" s="5" t="n">
        <v>-120</v>
      </c>
      <c r="F64" s="5" t="n">
        <v>-1766136</v>
      </c>
      <c r="G64" s="6" t="n">
        <v>693</v>
      </c>
      <c r="H64" s="6" t="n">
        <v>245</v>
      </c>
    </row>
    <row r="65" spans="1:8">
      <c r="A65" s="4" t="s">
        <v>154</v>
      </c>
      <c r="G65" s="5" t="n">
        <v>69304874</v>
      </c>
      <c r="H65" s="5" t="n">
        <v>24541123</v>
      </c>
    </row>
    <row r="66" spans="1:8">
      <c r="A66" s="3" t="s">
        <v>136</v>
      </c>
    </row>
    <row r="67" spans="1:8">
      <c r="A67" s="4" t="s">
        <v>144</v>
      </c>
      <c r="B67" s="5" t="n">
        <v>170059</v>
      </c>
    </row>
    <row r="68" spans="1:8">
      <c r="A68" s="4" t="s">
        <v>83</v>
      </c>
      <c r="B68" s="5" t="n">
        <v>-2</v>
      </c>
    </row>
    <row r="69" spans="1:8">
      <c r="A69" s="4" t="s">
        <v>160</v>
      </c>
      <c r="B69" s="5" t="n">
        <v>1765086</v>
      </c>
      <c r="C69" s="5" t="n">
        <v>1231325</v>
      </c>
      <c r="D69" s="5" t="n">
        <v>2565700</v>
      </c>
      <c r="E69" s="5" t="n">
        <v>-122</v>
      </c>
      <c r="F69" s="5" t="n">
        <v>-2032685</v>
      </c>
      <c r="G69" s="6" t="n">
        <v>623</v>
      </c>
      <c r="H69" s="6" t="n">
        <v>245</v>
      </c>
    </row>
    <row r="70" spans="1:8">
      <c r="A70" s="4" t="s">
        <v>161</v>
      </c>
      <c r="G70" s="5" t="n">
        <v>62285347</v>
      </c>
      <c r="H70" s="5" t="n">
        <v>24491123</v>
      </c>
    </row>
    <row r="71" spans="1:8">
      <c r="A71" s="4" t="s">
        <v>158</v>
      </c>
      <c r="B71" s="5" t="n">
        <v>1826035</v>
      </c>
      <c r="C71" s="5" t="n">
        <v>1220543</v>
      </c>
      <c r="D71" s="5" t="n">
        <v>2478129</v>
      </c>
      <c r="E71" s="5" t="n">
        <v>-139</v>
      </c>
      <c r="F71" s="5" t="n">
        <v>-1873411</v>
      </c>
      <c r="G71" s="6" t="n">
        <v>668</v>
      </c>
      <c r="H71" s="6" t="n">
        <v>245</v>
      </c>
    </row>
    <row r="72" spans="1:8">
      <c r="A72" s="4" t="s">
        <v>159</v>
      </c>
      <c r="G72" s="5" t="n">
        <v>66755138</v>
      </c>
      <c r="H72" s="5" t="n">
        <v>24491123</v>
      </c>
    </row>
    <row r="73" spans="1:8">
      <c r="A73" s="3" t="s">
        <v>136</v>
      </c>
    </row>
    <row r="74" spans="1:8">
      <c r="A74" s="4" t="s">
        <v>156</v>
      </c>
      <c r="B74" s="5" t="n">
        <v>60</v>
      </c>
      <c r="C74" s="5" t="n">
        <v>60</v>
      </c>
      <c r="G74" s="6" t="n">
        <v>0</v>
      </c>
    </row>
    <row r="75" spans="1:8">
      <c r="A75" s="4" t="s">
        <v>157</v>
      </c>
      <c r="G75" s="5" t="n">
        <v>2001</v>
      </c>
    </row>
    <row r="76" spans="1:8">
      <c r="A76" s="4" t="s">
        <v>140</v>
      </c>
      <c r="B76" s="5" t="n">
        <v>0</v>
      </c>
      <c r="C76" s="5" t="n">
        <v>0</v>
      </c>
      <c r="G76" s="6" t="n">
        <v>0</v>
      </c>
    </row>
    <row r="77" spans="1:8">
      <c r="A77" s="4" t="s">
        <v>141</v>
      </c>
      <c r="G77" s="5" t="n">
        <v>20920</v>
      </c>
    </row>
    <row r="78" spans="1:8">
      <c r="A78" s="4" t="s">
        <v>142</v>
      </c>
      <c r="B78" s="5" t="n">
        <v>-453</v>
      </c>
      <c r="C78" s="5" t="n">
        <v>-453</v>
      </c>
      <c r="G78" s="6" t="n">
        <v>0</v>
      </c>
    </row>
    <row r="79" spans="1:8">
      <c r="A79" s="4" t="s">
        <v>143</v>
      </c>
      <c r="G79" s="5" t="n">
        <v>-6809</v>
      </c>
    </row>
    <row r="80" spans="1:8">
      <c r="A80" s="4" t="s">
        <v>144</v>
      </c>
      <c r="B80" s="5" t="n">
        <v>112534</v>
      </c>
      <c r="D80" s="5" t="n">
        <v>112534</v>
      </c>
    </row>
    <row r="81" spans="1:8">
      <c r="A81" s="4" t="s">
        <v>145</v>
      </c>
      <c r="B81" s="5" t="n">
        <v>11175</v>
      </c>
      <c r="C81" s="5" t="n">
        <v>11175</v>
      </c>
    </row>
    <row r="82" spans="1:8">
      <c r="A82" s="4" t="s">
        <v>83</v>
      </c>
      <c r="B82" s="5" t="n">
        <v>17</v>
      </c>
      <c r="E82" s="5" t="n">
        <v>17</v>
      </c>
    </row>
    <row r="83" spans="1:8">
      <c r="A83" s="4" t="s">
        <v>146</v>
      </c>
      <c r="B83" s="5" t="n">
        <v>-159319</v>
      </c>
      <c r="F83" s="5" t="n">
        <v>-159274</v>
      </c>
      <c r="G83" s="6" t="n">
        <v>-45</v>
      </c>
    </row>
    <row r="84" spans="1:8">
      <c r="A84" s="4" t="s">
        <v>147</v>
      </c>
      <c r="G84" s="5" t="n">
        <v>-4485903</v>
      </c>
    </row>
    <row r="85" spans="1:8">
      <c r="A85" s="4" t="s">
        <v>148</v>
      </c>
      <c r="B85" s="5" t="n">
        <v>-24963</v>
      </c>
      <c r="D85" s="5" t="n">
        <v>-24963</v>
      </c>
    </row>
    <row r="86" spans="1:8">
      <c r="A86" s="4" t="s">
        <v>160</v>
      </c>
      <c r="B86" s="6" t="n">
        <v>1765086</v>
      </c>
      <c r="C86" s="6" t="n">
        <v>1231325</v>
      </c>
      <c r="D86" s="6" t="n">
        <v>2565700</v>
      </c>
      <c r="E86" s="6" t="n">
        <v>-122</v>
      </c>
      <c r="F86" s="6" t="n">
        <v>-2032685</v>
      </c>
      <c r="G86" s="6" t="n">
        <v>623</v>
      </c>
      <c r="H86" s="6" t="n">
        <v>245</v>
      </c>
    </row>
    <row r="87" spans="1:8">
      <c r="A87" s="4" t="s">
        <v>161</v>
      </c>
      <c r="G87" s="5" t="n">
        <v>62285347</v>
      </c>
      <c r="H87" s="5" t="n">
        <v>244911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s>
  <sheetData>
    <row r="1" spans="1:5">
      <c r="A1" s="1" t="s">
        <v>162</v>
      </c>
      <c r="B1" s="2" t="s">
        <v>60</v>
      </c>
    </row>
    <row r="2" spans="1:5">
      <c r="B2" s="2" t="s">
        <v>2</v>
      </c>
      <c r="C2" s="2" t="s">
        <v>163</v>
      </c>
      <c r="D2" s="2" t="s">
        <v>61</v>
      </c>
      <c r="E2" s="2" t="s">
        <v>164</v>
      </c>
    </row>
    <row r="3" spans="1:5">
      <c r="A3" s="3" t="s">
        <v>165</v>
      </c>
    </row>
    <row r="4" spans="1:5">
      <c r="A4" s="4" t="s">
        <v>166</v>
      </c>
      <c r="B4" s="6" t="n">
        <v>-5</v>
      </c>
      <c r="C4" s="6" t="n">
        <v>6</v>
      </c>
      <c r="D4" s="6" t="n">
        <v>6</v>
      </c>
      <c r="E4" s="6" t="n">
        <v>7</v>
      </c>
    </row>
    <row r="5" spans="1:5">
      <c r="A5" s="4" t="s">
        <v>167</v>
      </c>
      <c r="B5" s="8" t="n">
        <v>0.275</v>
      </c>
      <c r="C5" s="8" t="n">
        <v>0.275</v>
      </c>
      <c r="D5" s="8" t="n">
        <v>0.225</v>
      </c>
      <c r="E5" s="8" t="n">
        <v>0.22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61</v>
      </c>
    </row>
    <row r="3" spans="1:3">
      <c r="A3" s="3" t="s">
        <v>169</v>
      </c>
    </row>
    <row r="4" spans="1:3">
      <c r="A4" s="4" t="s">
        <v>144</v>
      </c>
      <c r="B4" s="6" t="n">
        <v>170059</v>
      </c>
      <c r="C4" s="6" t="n">
        <v>179482</v>
      </c>
    </row>
    <row r="5" spans="1:3">
      <c r="A5" s="3" t="s">
        <v>170</v>
      </c>
    </row>
    <row r="6" spans="1:3">
      <c r="A6" s="4" t="s">
        <v>171</v>
      </c>
      <c r="B6" s="5" t="n">
        <v>128711</v>
      </c>
      <c r="C6" s="5" t="n">
        <v>120525</v>
      </c>
    </row>
    <row r="7" spans="1:3">
      <c r="A7" s="4" t="s">
        <v>100</v>
      </c>
      <c r="B7" s="5" t="n">
        <v>-4609</v>
      </c>
      <c r="C7" s="5" t="n">
        <v>4417</v>
      </c>
    </row>
    <row r="8" spans="1:3">
      <c r="A8" s="4" t="s">
        <v>145</v>
      </c>
      <c r="B8" s="5" t="n">
        <v>23082</v>
      </c>
      <c r="C8" s="5" t="n">
        <v>22106</v>
      </c>
    </row>
    <row r="9" spans="1:3">
      <c r="A9" s="3" t="s">
        <v>172</v>
      </c>
    </row>
    <row r="10" spans="1:3">
      <c r="A10" s="4" t="s">
        <v>173</v>
      </c>
      <c r="B10" s="5" t="n">
        <v>-26859</v>
      </c>
      <c r="C10" s="5" t="n">
        <v>-7315</v>
      </c>
    </row>
    <row r="11" spans="1:3">
      <c r="A11" s="4" t="s">
        <v>174</v>
      </c>
      <c r="B11" s="5" t="n">
        <v>-312101</v>
      </c>
      <c r="C11" s="5" t="n">
        <v>-65229</v>
      </c>
    </row>
    <row r="12" spans="1:3">
      <c r="A12" s="4" t="s">
        <v>175</v>
      </c>
      <c r="B12" s="5" t="n">
        <v>-5169</v>
      </c>
      <c r="C12" s="5" t="n">
        <v>10447</v>
      </c>
    </row>
    <row r="13" spans="1:3">
      <c r="A13" s="4" t="s">
        <v>105</v>
      </c>
      <c r="B13" s="5" t="n">
        <v>-10550</v>
      </c>
      <c r="C13" s="5" t="n">
        <v>62357</v>
      </c>
    </row>
    <row r="14" spans="1:3">
      <c r="A14" s="4" t="s">
        <v>106</v>
      </c>
      <c r="B14" s="5" t="n">
        <v>17909</v>
      </c>
      <c r="C14" s="5" t="n">
        <v>9556</v>
      </c>
    </row>
    <row r="15" spans="1:3">
      <c r="A15" s="4" t="s">
        <v>176</v>
      </c>
      <c r="B15" s="5" t="n">
        <v>3094</v>
      </c>
      <c r="C15" s="5" t="n">
        <v>11947</v>
      </c>
    </row>
    <row r="16" spans="1:3">
      <c r="A16" s="4" t="s">
        <v>177</v>
      </c>
      <c r="B16" s="5" t="n">
        <v>21961</v>
      </c>
      <c r="C16" s="5" t="n">
        <v>13146</v>
      </c>
    </row>
    <row r="17" spans="1:3">
      <c r="A17" s="4" t="s">
        <v>109</v>
      </c>
      <c r="B17" s="5" t="n">
        <v>-32752</v>
      </c>
      <c r="C17" s="5" t="n">
        <v>-45550</v>
      </c>
    </row>
    <row r="18" spans="1:3">
      <c r="A18" s="4" t="s">
        <v>178</v>
      </c>
      <c r="B18" s="5" t="n">
        <v>-27224</v>
      </c>
      <c r="C18" s="5" t="n">
        <v>315889</v>
      </c>
    </row>
    <row r="19" spans="1:3">
      <c r="A19" s="3" t="s">
        <v>179</v>
      </c>
    </row>
    <row r="20" spans="1:3">
      <c r="A20" s="4" t="s">
        <v>180</v>
      </c>
      <c r="B20" s="5" t="n">
        <v>-110992</v>
      </c>
      <c r="C20" s="5" t="n">
        <v>-96515</v>
      </c>
    </row>
    <row r="21" spans="1:3">
      <c r="A21" s="4" t="s">
        <v>181</v>
      </c>
      <c r="B21" s="5" t="n">
        <v>-1000</v>
      </c>
      <c r="C21" s="5" t="n">
        <v>0</v>
      </c>
    </row>
    <row r="22" spans="1:3">
      <c r="A22" s="4" t="s">
        <v>182</v>
      </c>
      <c r="B22" s="5" t="n">
        <v>-111992</v>
      </c>
      <c r="C22" s="5" t="n">
        <v>-96515</v>
      </c>
    </row>
    <row r="23" spans="1:3">
      <c r="A23" s="3" t="s">
        <v>183</v>
      </c>
    </row>
    <row r="24" spans="1:3">
      <c r="A24" s="4" t="s">
        <v>112</v>
      </c>
      <c r="B24" s="5" t="n">
        <v>1185850</v>
      </c>
      <c r="C24" s="5" t="n">
        <v>1162800</v>
      </c>
    </row>
    <row r="25" spans="1:3">
      <c r="A25" s="4" t="s">
        <v>184</v>
      </c>
      <c r="B25" s="5" t="n">
        <v>-744350</v>
      </c>
      <c r="C25" s="5" t="n">
        <v>-1054400</v>
      </c>
    </row>
    <row r="26" spans="1:3">
      <c r="A26" s="4" t="s">
        <v>185</v>
      </c>
      <c r="B26" s="5" t="n">
        <v>-2644</v>
      </c>
      <c r="C26" s="5" t="n">
        <v>-2629</v>
      </c>
    </row>
    <row r="27" spans="1:3">
      <c r="A27" s="4" t="s">
        <v>186</v>
      </c>
      <c r="B27" s="5" t="n">
        <v>0</v>
      </c>
      <c r="C27" s="5" t="n">
        <v>0</v>
      </c>
    </row>
    <row r="28" spans="1:3">
      <c r="A28" s="4" t="s">
        <v>187</v>
      </c>
      <c r="B28" s="5" t="n">
        <v>273</v>
      </c>
      <c r="C28" s="5" t="n">
        <v>0</v>
      </c>
    </row>
    <row r="29" spans="1:3">
      <c r="A29" s="4" t="s">
        <v>142</v>
      </c>
      <c r="B29" s="5" t="n">
        <v>-6312</v>
      </c>
      <c r="C29" s="5" t="n">
        <v>-4006</v>
      </c>
    </row>
    <row r="30" spans="1:3">
      <c r="A30" s="4" t="s">
        <v>188</v>
      </c>
      <c r="B30" s="5" t="n">
        <v>-266624</v>
      </c>
      <c r="C30" s="5" t="n">
        <v>-181706</v>
      </c>
    </row>
    <row r="31" spans="1:3">
      <c r="A31" s="4" t="s">
        <v>189</v>
      </c>
      <c r="B31" s="5" t="n">
        <v>-51258</v>
      </c>
      <c r="C31" s="5" t="n">
        <v>-46040</v>
      </c>
    </row>
    <row r="32" spans="1:3">
      <c r="A32" s="4" t="s">
        <v>190</v>
      </c>
      <c r="B32" s="5" t="n">
        <v>27363</v>
      </c>
      <c r="C32" s="5" t="n">
        <v>-70334</v>
      </c>
    </row>
    <row r="33" spans="1:3">
      <c r="A33" s="4" t="s">
        <v>191</v>
      </c>
      <c r="B33" s="5" t="n">
        <v>142298</v>
      </c>
      <c r="C33" s="5" t="n">
        <v>-196315</v>
      </c>
    </row>
    <row r="34" spans="1:3">
      <c r="A34" s="4" t="s">
        <v>192</v>
      </c>
      <c r="B34" s="5" t="n">
        <v>-2</v>
      </c>
      <c r="C34" s="5" t="n">
        <v>-42</v>
      </c>
    </row>
    <row r="35" spans="1:3">
      <c r="A35" s="4" t="s">
        <v>193</v>
      </c>
      <c r="B35" s="5" t="n">
        <v>3080</v>
      </c>
      <c r="C35" s="5" t="n">
        <v>23017</v>
      </c>
    </row>
    <row r="36" spans="1:3">
      <c r="A36" s="4" t="s">
        <v>194</v>
      </c>
      <c r="B36" s="5" t="n">
        <v>113653</v>
      </c>
      <c r="C36" s="5" t="n">
        <v>101253</v>
      </c>
    </row>
    <row r="37" spans="1:3">
      <c r="A37" s="4" t="s">
        <v>195</v>
      </c>
      <c r="B37" s="5" t="n">
        <v>116733</v>
      </c>
      <c r="C37" s="5" t="n">
        <v>124270</v>
      </c>
    </row>
    <row r="38" spans="1:3">
      <c r="A38" s="3" t="s">
        <v>196</v>
      </c>
    </row>
    <row r="39" spans="1:3">
      <c r="A39" s="4" t="s">
        <v>197</v>
      </c>
      <c r="B39" s="5" t="n">
        <v>28255</v>
      </c>
      <c r="C39" s="5" t="n">
        <v>14402</v>
      </c>
    </row>
    <row r="40" spans="1:3">
      <c r="A40" s="4" t="s">
        <v>198</v>
      </c>
      <c r="B40" s="5" t="n">
        <v>7865</v>
      </c>
      <c r="C40" s="5" t="n">
        <v>5064</v>
      </c>
    </row>
    <row r="41" spans="1:3">
      <c r="A41" s="4" t="s">
        <v>199</v>
      </c>
      <c r="B41" s="6" t="n">
        <v>62780</v>
      </c>
      <c r="C41" s="6" t="n">
        <v>530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09:59:14Z</dcterms:created>
  <dcterms:modified xmlns:dcterms="http://purl.org/dc/terms/" xmlns:xsi="http://www.w3.org/2001/XMLSchema-instance" xsi:type="dcterms:W3CDTF">2019-08-29T09:59:14Z</dcterms:modified>
</cp:coreProperties>
</file>